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Basis of Presentation" sheetId="6" r:id="rId6"/>
    <s:sheet name="Summary of Significant Accounti" sheetId="7" r:id="rId7"/>
    <s:sheet name="Acquisitions" sheetId="8" r:id="rId8"/>
    <s:sheet name="Dispositions" sheetId="9" r:id="rId9"/>
    <s:sheet name="Debt Transactions" sheetId="10" r:id="rId10"/>
    <s:sheet name="Equity" sheetId="11" r:id="rId11"/>
    <s:sheet name="Stock-Based Compensation" sheetId="12" r:id="rId12"/>
    <s:sheet name="Contingencies" sheetId="13" r:id="rId13"/>
    <s:sheet name="Fair Value of Financial Instrum" sheetId="14" r:id="rId14"/>
    <s:sheet name="Summary of Significant Accoun15" sheetId="15" r:id="rId15"/>
    <s:sheet name="Summary of Significant Accoun16" sheetId="16" r:id="rId16"/>
    <s:sheet name="Stock-Based Compensation (Table" sheetId="17" r:id="rId17"/>
    <s:sheet name="Fair Value of Financial Instr18" sheetId="18" r:id="rId18"/>
    <s:sheet name="Basis of Presentation - Additio" sheetId="19" r:id="rId19"/>
    <s:sheet name="Summary of Significant Accoun20" sheetId="20" r:id="rId20"/>
    <s:sheet name="Summary of Significant Accoun21" sheetId="21" r:id="rId21"/>
    <s:sheet name="Acquisitions - Additional Infor" sheetId="22" r:id="rId22"/>
    <s:sheet name="Acquisitions - Additional Inf23" sheetId="23" r:id="rId23"/>
    <s:sheet name="Dispositions - Additional Infor" sheetId="24" r:id="rId24"/>
    <s:sheet name="Debt Transactions - Additional " sheetId="25" r:id="rId25"/>
    <s:sheet name="Equity - Additional Information" sheetId="26" r:id="rId26"/>
    <s:sheet name="Stock-Based Compensation - Addi" sheetId="27" r:id="rId27"/>
    <s:sheet name="Stock-Based Compensation - Stoc" sheetId="28" r:id="rId28"/>
    <s:sheet name="Stock-Based Compensation - Rest" sheetId="29" r:id="rId29"/>
    <s:sheet name="Fair Value of Financial Instr30" sheetId="30" r:id="rId30"/>
  </s:sheets>
  <s:definedNames/>
  <s:calcPr calcId="124519" calcMode="auto" fullCalcOnLoad="1"/>
</s:workbook>
</file>

<file path=xl/sharedStrings.xml><?xml version="1.0" encoding="utf-8"?>
<sst xmlns="http://schemas.openxmlformats.org/spreadsheetml/2006/main" uniqueCount="384">
  <si>
    <t>Document and Entity Information - shares</t>
  </si>
  <si>
    <t>6 Months Ended</t>
  </si>
  <si>
    <t>Jun. 30, 2016</t>
  </si>
  <si>
    <t>Jul. 29,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CSU</t>
  </si>
  <si>
    <t>Entity Registrant Name</t>
  </si>
  <si>
    <t>CAPITAL SENIOR LIVING CORP</t>
  </si>
  <si>
    <t>Entity Central Index Key</t>
  </si>
  <si>
    <t>Current Fiscal Year End Date</t>
  </si>
  <si>
    <t>--12-31</t>
  </si>
  <si>
    <t>Entity Filer Category</t>
  </si>
  <si>
    <t>Accelerated Filer</t>
  </si>
  <si>
    <t>Entity Common Stock, Shares Outstanding</t>
  </si>
  <si>
    <t>Consolidated Balance Sheets - USD ($) $ in Thousands</t>
  </si>
  <si>
    <t>Dec. 31, 2015</t>
  </si>
  <si>
    <t>Current assets:</t>
  </si>
  <si>
    <t>Cash and cash equivalents</t>
  </si>
  <si>
    <t>Restricted cash</t>
  </si>
  <si>
    <t>Accounts receivable, net</t>
  </si>
  <si>
    <t>Federal and state income taxes receivable</t>
  </si>
  <si>
    <t>Property tax and insurance deposits</t>
  </si>
  <si>
    <t>Prepaid expenses and other</t>
  </si>
  <si>
    <t>Total current assets</t>
  </si>
  <si>
    <t>Property and equipment, net</t>
  </si>
  <si>
    <t>Other assets, net</t>
  </si>
  <si>
    <t>Total assets</t>
  </si>
  <si>
    <t>Current liabilities:</t>
  </si>
  <si>
    <t>Accounts payable</t>
  </si>
  <si>
    <t>Accrued expenses</t>
  </si>
  <si>
    <t>Current portion of notes payable, net of deferred loan costs</t>
  </si>
  <si>
    <t>Current portion of deferred income and resident revenue</t>
  </si>
  <si>
    <t>Current portion of capital lease and financing obligations</t>
  </si>
  <si>
    <t>Federal and state income taxes payable</t>
  </si>
  <si>
    <t>Customer deposits</t>
  </si>
  <si>
    <t>Total current liabilities</t>
  </si>
  <si>
    <t>Deferred income</t>
  </si>
  <si>
    <t>Capital lease and financing obligations, net of current portion</t>
  </si>
  <si>
    <t>Other long-term liabilities</t>
  </si>
  <si>
    <t>Notes payable, net of deferred loan costs and current portion</t>
  </si>
  <si>
    <t>Commitments and contingencies</t>
  </si>
  <si>
    <t xml:space="preserve"> </t>
  </si>
  <si>
    <t>Shareholders' equity:</t>
  </si>
  <si>
    <t>Preferred stock, $.01 par value: Authorized shares - 15,000; no shares issued or outstanding</t>
  </si>
  <si>
    <t>Common stock, $.01 par value: Authorized shares - 65,000; issued and outstanding shares - 29,998 and 29,539 in 2016 and 2015, respectively</t>
  </si>
  <si>
    <t>Additional paid-in capital</t>
  </si>
  <si>
    <t>Retained deficit</t>
  </si>
  <si>
    <t>Treasury stock, at cost - 494 and 350 shares in 2016 and 2015, respectively</t>
  </si>
  <si>
    <t>Total shareholders' equity</t>
  </si>
  <si>
    <t>Total liabilities and share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and Comprehensive Loss - USD ($) shares in Thousands, $ in Thousands</t>
  </si>
  <si>
    <t>3 Months Ended</t>
  </si>
  <si>
    <t>Jun. 30, 2015</t>
  </si>
  <si>
    <t>Revenues:</t>
  </si>
  <si>
    <t>Resident revenue</t>
  </si>
  <si>
    <t>Expenses:</t>
  </si>
  <si>
    <t>Operating expenses (exclusive of facility lease expense and depreciation and amortization expense shown below)</t>
  </si>
  <si>
    <t>General and administrative expenses</t>
  </si>
  <si>
    <t>Facility lease expense</t>
  </si>
  <si>
    <t>Stock-based compensation expense</t>
  </si>
  <si>
    <t>Depreciation and amortization expense</t>
  </si>
  <si>
    <t>Total expenses</t>
  </si>
  <si>
    <t>Income from operations</t>
  </si>
  <si>
    <t>Other income (expense):</t>
  </si>
  <si>
    <t>Interest income</t>
  </si>
  <si>
    <t>Interest expense</t>
  </si>
  <si>
    <t>Write-off of deferred loan costs and prepayment premiums</t>
  </si>
  <si>
    <t>Loss on disposition of assets, net</t>
  </si>
  <si>
    <t>Other income</t>
  </si>
  <si>
    <t>Loss before provision for income taxes</t>
  </si>
  <si>
    <t>Provision for income taxes</t>
  </si>
  <si>
    <t>Net loss</t>
  </si>
  <si>
    <t>Per share data:</t>
  </si>
  <si>
    <t>Basic net loss per share</t>
  </si>
  <si>
    <t>Diluted net loss per share</t>
  </si>
  <si>
    <t>Weighted average shares outstanding - basic</t>
  </si>
  <si>
    <t>Weighted average shares outstanding - diluted</t>
  </si>
  <si>
    <t>Comprehensive loss</t>
  </si>
  <si>
    <t>Consolidated Statements of Cash Flows - USD ($) $ in Thousands</t>
  </si>
  <si>
    <t>Operating Activities</t>
  </si>
  <si>
    <t>Adjustments to reconcile net loss to net cash provided by operating activities:</t>
  </si>
  <si>
    <t>Depreciation and amortization</t>
  </si>
  <si>
    <t>Amortization of deferred financing charges</t>
  </si>
  <si>
    <t>Amortization of deferred lease costs and lease intangibles</t>
  </si>
  <si>
    <t>Lease incentives</t>
  </si>
  <si>
    <t>Provision for bad debts</t>
  </si>
  <si>
    <t>Changes in operating assets and liabilities:</t>
  </si>
  <si>
    <t>Accounts receivable</t>
  </si>
  <si>
    <t>Accounts receivable from affiliates</t>
  </si>
  <si>
    <t>Other assets</t>
  </si>
  <si>
    <t>Federal and state income taxes receivable/payable</t>
  </si>
  <si>
    <t>Deferred resident revenue</t>
  </si>
  <si>
    <t>Net cash provided by operating activities</t>
  </si>
  <si>
    <t>Investing Activities</t>
  </si>
  <si>
    <t>Capital expenditures</t>
  </si>
  <si>
    <t>Cash paid for acquisitions</t>
  </si>
  <si>
    <t>Proceeds from disposition of assets</t>
  </si>
  <si>
    <t>Net cash used in investing activities</t>
  </si>
  <si>
    <t>Financing Activities</t>
  </si>
  <si>
    <t>Proceeds from notes payable</t>
  </si>
  <si>
    <t>Repayments of notes payable</t>
  </si>
  <si>
    <t>Increase in restricted cash</t>
  </si>
  <si>
    <t>Cash payments for capital lease and financing obligations</t>
  </si>
  <si>
    <t>Cash proceeds from the issuance of common stock</t>
  </si>
  <si>
    <t>Excess tax benefits on stock options exercised</t>
  </si>
  <si>
    <t>Purchases of treasury stock</t>
  </si>
  <si>
    <t>Deferred financing charges paid</t>
  </si>
  <si>
    <t>Net cash provided by financing activities</t>
  </si>
  <si>
    <t>(Decrease) Increase in cash and cash equivalents</t>
  </si>
  <si>
    <t>Cash and cash equivalents at beginning of period</t>
  </si>
  <si>
    <t>Cash and cash equivalents at end of period</t>
  </si>
  <si>
    <t>Cash paid during the period for:</t>
  </si>
  <si>
    <t>Interest</t>
  </si>
  <si>
    <t>Income taxes</t>
  </si>
  <si>
    <t>Basis of Presentation</t>
  </si>
  <si>
    <t>Organization, Consolidation and Presentation of Financial Statements [Abstract]</t>
  </si>
  <si>
    <t>1. BASIS OF PRESENTATION
Capital Senior Living Corporation, a Delaware corporation (together
with its subsidiaries, the “Company”), is one of the
largest operators of senior living communities in the United States
in terms of resident capacity. The Company owns, operates and
manages senior living communities in geographically concentrated
regions throughout the United States. As of June 30, 2016, the
Company operated 126 senior living communities in 23 states with an
aggregate capacity of approximately 15,800 residents, including 76
senior living communities that the Company owned and 50 senior
living communities that the Company leased. The accompanying
consolidated financial statements include the financial statements
of Capital Senior Living Corporation and its wholly owned
subsidiaries. All material intercompany balances and transactions
have been eliminated in consolidation.
The accompanying Consolidated Balance Sheet, as of December 31,
2015, has been derived from audited consolidated financial
statements of the Company for the year ended December 31, 2015, and
the accompanying unaudited consolidated financial statements, as of
and for the three and six month periods ended June 30, 2016 and
2015, have been prepared pursuant to the rules and regulations of
the Securities and Exchange Commission. Certain information and
note disclosures normally included in the annual financial
statements prepared in accordance with accounting principles
generally accepted in the United States have not been included
pursuant to those rules and regulations. For further information,
refer to the financial statements and notes thereto for the year
ended December 31, 2015, included in the Company’s Annual
Report on Form 10-K filed with the Securities and Exchange
Commission on February 26, 2016.
In the opinion of the Company, the accompanying consolidated
financial statements contain all adjustments (all of which were
normal recurring accruals) necessary to present fairly the
Company’s financial position as of June 30, 2016, results of
operations for the three and six month periods ended June 30, 2016
and 2015, and cash flows for the six month periods ended June 30,
2016 and 2015. The results of operations for the three and six
month periods ended June 30, 2016, are not necessarily indicative
of the results for the year ending December 31, 2016.</t>
  </si>
  <si>
    <t>Summary of Significant Accounting Policies</t>
  </si>
  <si>
    <t>Accounting Policies [Abstract]</t>
  </si>
  <si>
    <t>2. SUMMARY OF SIGNIFICANT ACCOUNTING POLICIES
Lease Accounting
The Company determines whether to account for its leases as
operating, capital or financing leases depending on the underlying
terms of each lease agreement. This determination of classification
is complex and requires significant judgment relating to certain
information including the estimated fair value and remaining
economic life of the community, the Company’s cost of funds,
minimum lease payments and other lease terms. As of June 30, 2016,
the Company leased 50 senior living communities, 48 of which the
Company classified as operating leases and two of which the Company
classified as capital lease and financing obligations. The Company
incurs lease acquisition costs and amortizes these costs over the
term of the respective lease agreement. Certain leases entered into
by the Company qualified as sale/leaseback transactions, and as
such, any related gains have been deferred and are being amortized
over the respective lease term. Facility lease expense in the
Company’s Consolidated Statements of Operations and
Comprehensive Loss includes rent expense plus amortization expense
relating to leasehold acquisition costs slightly offset by the
amortization of deferred gains and lease incentives. There are
various financial covenants and other restrictions in the
Company’s lease agreements. The Company was in compliance
with all of its lease covenants at June 30, 2016.
Credit Risk and Allowance for Doubtful Accounts
The Company’s resident receivables are generally due within
30 days from the date billed. Accounts receivable are reported net
of an allowance for doubtful accounts of $3.7 million and $3.2
million at June 30, 2016, and December 31, 2015, respectively, and
represent the Company’s estimate of the amount that
ultimately will be collected. The adequacy of the Company’s
allowance for doubtful accounts is reviewed on an ongoing basis,
using historical payment trends, write-off experience, analyses of
receivable portfolios by payor source and aging of receivables, as
well as a review of specific accounts, and adjustments are made to
the allowance as necessary. Credit losses on resident receivables
have historically been within management’s estimates, and
management believes that the allowance for doubtful accounts
adequately provides for expected losses.
Employee Health and Dental Benefits, Workers’
Compensation, and Insurance Reserves
The Company offers certain full-time employees an option to
participate in its health and dental plans. The Company is
self-insured up to certain limits and is insured if claims in
excess of these limits are incurred. The cost of employee health
and dental benefits, net of employee contributions, is shared
between the corporate office and the senior living communities
based on the respective number of plan participants. Funds
collected are used to pay the actual program costs including
estimated annual claims, third-party administrative fees, network
provider fees, communication costs, and other related
administrative costs incurred by the plans. Claims are paid as they
are submitted to the Company’s third-party administrator. The
Company records a liability for outstanding claims and claims that
have been incurred but not yet reported. This liability is based on
the historical claim reporting lag and payment trends of health
insurance claims. Management believes that the liability for
outstanding losses and expenses is adequate to cover the ultimate
cost of losses and expenses incurred at June 30, 2016; however,
actual claims and expenses may differ. Any subsequent changes in
estimates are recorded in the period in which they are
determined.
The Company uses a combination of insurance and self-insurance for
workers’ compensation. Determining the reserve for
workers’ compensation losses and costs that the Company has
incurred as of the end of a reporting period involves significant
judgments based on projected future events including potential
settlements for pending claims, known incidents which may result in
claims, estimates of incurred but not yet reported claims, changes
in insurance premiums, estimated litigation costs and other
factors. The Company regularly adjusts these estimates to reflect
changes in the foregoing factors. However, since this reserve is
based on estimates, the actual expenses incurred may differ from
the amounts reserved. Any subsequent changes in estimates are
recorded in the period in which they are determined.
Income Taxes
Income taxes are computed using the asset and liability method and
current income taxes are recorded based on amounts refundable or
payable in the current year. The effective tax rates for the three
and six months ended June 30, 2016 and 2015 differ from the
statutory tax rates due to state income taxes, permanent tax
differences, and changes in the deferred tax asset valuation
allowance. The Company is impacted by the Texas Margin Tax
(“TMT”), which effectively imposes tax on modified
gross revenues for communities within the State of Texas. During
each of the second quarters of fiscal 2016 and 2015, the Company
consolidated 37 Texas communities and the TMT increased the overall
provision for income taxes.
Deferred income taxes are recorded based on the estimated future
tax effects of loss carryforwards and temporary differences between
financial statement carrying amounts of existing assets and
liabilities and their respective tax basis. Deferred tax assets and
liabilities are measured using enacted tax rates that are expected
to apply to taxable income in the years in which we expect those
carryforwards and temporary differences to be recovered or settled.
Management regularly evaluates the future realization of deferred
tax assets and provides a valuation allowance, if considered
necessary, based on such evaluation. As part of the evaluation,
management has evaluated taxable income in carryback years, future
reversals of taxable temporary differences, feasible tax planning
strategies, and future expectations of income. Based upon this
analysis, adjustments to the valuation allowance of $1.5 million
and $1.9 million were recorded during the second quarters of fiscal
2016 and 2015, respectively, to increase the valuation allowance
provided to $25.7 million and $21.6 million at June 30, 2016 and
2015, respectively. Cumulative adjustments to the valuation
allowance for the first six months of fiscal 2016 and 2015 were
$3.4 million and $4.4 million, respectively. These adjustments to
the valuation allowance were provided to reduce the Company’s
net deferred tax assets to the amount that is more likely than not
to be realized. However, in the event that we were to determine
that it would be more likely than not that the Company would
realize the benefit of deferred tax assets in the future in excess
of their net recorded amounts, adjustments to deferred tax assets
would increase net income in the period such determination was
made. The benefits of the net deferred tax assets might not be
realized if actual results differ from expectations.
The Company evaluates uncertain tax positions through consideration
of accounting and reporting guidance on criteria, measurement,
derecognition, classification, interest and penalties, accounting
in interim periods, disclosure, and transition that is intended to
provide better financial statement comparability among different
companies. The Company is required to recognize a tax benefit in
its financial statements for an uncertain tax position only if
management’s assessment is that such position is “more
likely than not” (i.e., a greater than 50% likelihood) to be
upheld on audit based only on the technical merits of the tax
position. The Company’s policy is to recognize interest
related to unrecognized tax benefits as interest expense and
penalties as income tax expense. The Company is generally no longer
subject to federal and state income tax audits for tax years prior
to 2012.
Net Loss Per Share
Basic net loss per common share is computed by dividing net loss by
the weighted average number of common shares outstanding for the
period. Potentially dilutive securities consist of unvested
restricted shares and shares that could be issued under outstanding
stock options. Potentially dilutive securities are excluded from
the computation of net loss per common share if their effect is
antidilutive.
The following table sets forth the computation of basic and diluted
net loss per share (in thousands, except for per share
amounts):
Three Months Ended June 30, Six Months Ended June 30,
2016 2015 2016 2015
Net loss $ (4,446 ) $ (5,166 ) $ (10,430 ) $ (11,205 )
Net loss allocated to unvested restricted shares
— (139 )
— (307 )
Undistributed net loss allocated to common shares $ (4,446 ) $ (5,027 ) $ (10,430 ) $ (10,898 )
Weighted average shares outstanding – basic 28,926 28,705 28,838 28,636
Effects of dilutive securities:
Employee equity compensation plans
—
—
—
—
Weighted average shares outstanding – diluted 28,926 28,705 28,838 28,636
Basic net loss per share – common shareholders $ (0.15 ) $ (0.18 ) $ (0.36 ) $ (0.38 )
Diluted net loss per share – common shareholders $ (0.15 ) $ (0.18 ) $ (0.36 ) $ (0.38 )
Awards of unvested restricted stock representing approximately
1,052,000 and 783,000 shares were outstanding for the three months
ended June 30, 2016 and 2015, respectively, and awards of unvested
restricted stock representing approximately 1,043,000 and 792,000
shares were outstanding for the six months ended June 30, 2016 and
2015, respectively, and were antidilutive. During fiscal 2015, the
unvested restricted stock did not meet all of the requirements to
be deemed participating securities. Therefore, for current and
future reporting periods, (losses) earnings per share will be
calculated under the treasury method and the two-class method will
no longer be utilized by the Company.
Treasury Stock
The Company accounts for treasury stock under the cost method and
includes treasury stock as a component of stockholders’
equity. During the first six months of fiscal 2016, the Company
repurchased 144,315 shares of its common stock in open market
transactions.
Recently Issued Accounting Guidance
In March 2016, the Financial Accounting Standards Board
(“FASB”) issued Accounting Standards Update
(“ASU”) 2016-09, Improvements to Employee Share-based
Payment Accounting. ASU 2016-09 simplifies several aspects of the
accounting for share-based payment transactions, including the
income tax consequences, classification of awards as either equity
or liabilities, and classification on the statement of cash flows.
The amendments in ASU 2016-09 are effective for annual periods
beginning after December 15, 2016, and interim periods within those
annual periods. Early application is permitted. The Company is
currently evaluating the impact the adoption of ASU 2016-09 will
have on the Company’s consolidated financial statements and
disclosures.
In February 2016, the FASB issued ASU 2016-02, Leases. ASU 2016-02
amends the existing accounting standards for lease accounting,
including requiring lessees to recognize most leases on their
balance sheets and making targeted changes to lessor accounting.
ASU 2016-02 will be effective beginning in 2019. Early adoption of
ASU 2016-02 as of its issuance is permitted. The new leases
standard requires a modified retrospective transition approach for
all leases existing at, or entered into after, the date of initial
application, with an option to use certain transition relief. We
are currently evaluating the impact of adopting the new leases
standard on our consolidated financial statements.
In September 2015, the FASB issued ASU 2015-16, Business
Combinations – Simplifying the Accounting for
Measurement-Period Adjustments. ASU 2015-16 eliminates the
requirement for an acquirer in a business combination to account
for the measurement-period adjustment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ASU 2015-16 is applied prospectively and is effective for
fiscal years beginning after December 15, 2015, and interim periods
within those fiscal years. Early application is permitted. The
Company adopted the provisions of ASU 2015-16 on January 1, 2016,
and incorporated the provisions of this update to its consolidated
financial statements upon adoption. During the first quarter of
fiscal 2016, final valuation adjustments resulted in the Company
reclassifying approximately $1.3 million from other assets to
property and equipment to reflect final purchase price allocations.
As a result of adoption of ASU 2015-16, prior periods were not
adjusted and recast to reflect this reclassification within the
Company’s Consolidated Balance Sheets.
In August 2014, the FASB issued ASU 2014-15, Disclosure of
Uncertainties about an Entity’s Ability to Continue as a
Going Concern. This ASU requires management to perform interim and
annual assessments of an entity’s ability to continue as a
going concern within one year of the date the financial statements
are issued and to provide certain disclosures if conditions or
events raise substantial doubt about the entity’s ability to
continue as a going concern. ASU 2014-15 is effective for annual
reporting periods ending after December 15, 2016 and subsequent
interim reporting periods. Management does not expect the adoption
of ASU 2014-15 to have a material impact on the company’s
financial position, results of operations or cash flows.
In May 2014, the FASB issued ASU 2014-09, Revenue from Contracts
with Customers. ASU 2014-09 affects any entity that either enters
into contracts with customers to transfer goods or services or
enters into contracts for the transfer of nonfinancial assets.
Under ASU 2014-09, an entity will recognize revenue when it
transfers promised goods or services to customers in an amount that
reflects what it expects in exchange for the goods or services. ASU
2014-09 is effective for annual periods beginning after December
15, 2017. The Company is currently evaluating the impact the
adoption of ASU 2014-09 will have on the Company’s
consolidated financial statements and disclosures.</t>
  </si>
  <si>
    <t>Acquisitions</t>
  </si>
  <si>
    <t>Business Combinations [Abstract]</t>
  </si>
  <si>
    <t>3. ACQUISITIONS
Fiscal 2016
Effective February 16, 2016, the Company closed the acquisition of
two senior living communities located in Pensacola, Florida, for
$48.0 million (the “Pensacola Transaction”). The two
communities consist of 179 assisted living units. The Company
incurred approximately $0.3 million in transaction costs related to
this acquisition which have been included in general and
administrative expenses within the Company’s Consolidated
Statements of Operations and Comprehensive Loss. The Company
obtained financing from Protective Life Insurance Company
(“Protective Life”) for $35.0 million of the
acquisition price at a fixed interest rate of 4.38% with a 10-year
term with the balance of the acquisition price paid from the
Company’s existing cash resources.
Effective January 26, 2016, the Company closed the acquisition of
three senior living communities located in Colby, Park Falls, and
Wisconsin Rapids, Wisconsin, for approximately $16.8 million (the
“Pine Ridge Transaction”). The three communities
consist of 138 assisted living units. The Company incurred
approximately $0.1 million in transaction costs related to this
acquisition which have been included in general and administrative
expenses within the Company’s Consolidated Statements of
Operations and Comprehensive Loss. The Company obtained financing
from Protective Life for $11.3 million of the acquisition price at
a fixed interest rate of 4.50% with a 10-year term with the balance
of the acquisition price paid from the Company’s existing
cash resources.
As a result of these acquisitions, the Company recorded additions
to property and equipment of approximately $59.4 million and other
assets of approximately $5.4 million, primarily consisting of
in-place lease intangibles, within the Company’s Consolidated
Balance Sheets which will be depreciated or amortized over the
estimated useful lives. The purchase accounting for the Pensacola
Transaction is preliminary as it is subject to final valuation
adjustments.
Fiscal 2015
Effective October 30, 2015, the Company closed the acquisition of
one senior living community located in Virginia Beach, Virginia,
for $38.0 million (the “Virginia Beach Transaction”).
The community consists of 111 assisted living units. The Company
incurred approximately $0.1 million in transaction costs related to
this acquisition which have been included in general and
administrative expenses within the Company’s Consolidated
Statements of Operations and Comprehensive Loss. The Company
obtained financing from Protective Life for $28.0 million of the
acquisition price at a fixed interest rate of 4.25% with a 10-year
term with the balance of the acquisition price paid from the
Company’s existing cash resources.
Effective September 30, 2015, the Company closed the acquisition of
one senior living community located in Mahomet, Illinois, for $15.5
million (the “Mahomet Transaction”). The community
consists of 78 assisted living units. The Company incurred
approximately $0.1 million in transaction costs related to this
acquisition which have been included in general and administrative
expenses within the Company’s Consolidated Statements of
Operations and Comprehensive Loss. The Company obtained financing
from Fannie Mae for approximately $11.1 million of the acquisition
price at a fixed interest rate of 4.69% with a 10-year term with
the balance of the acquisition price paid from the Company’s
existing cash resources.
Effective August 11, 2015, the Company closed the acquisition of
one senior living community located in Indianapolis, Indiana, for
$21.0 million (the “Indianapolis Transaction”). The
community consists of 124 assisted living units. The Company
incurred approximately $0.1 million in transaction costs related to
this acquisition which have been included in general and
administrative expenses within the Company’s Consolidated
Statements of Operations and Comprehensive Loss. The Company
obtained financing from Protective Life for $13.2 million of the
acquisition price at a fixed interest rate of 4.25% with a 10-year
term with the balance of the acquisition price paid from the
Company’s existing cash resources. The note with Protective
Life associated with the Indianapolis Transaction included a loan
commitment for up to approximately $2.6 million of supplemental
funding at the same terms and 4.25% fixed interest rate. The loan
commitment was based on certain funding requirements being met and
was drawn down by the Company on May 3, 2016.
Effective July 28, 2015, the Company closed the acquisition of one
senior living community located in Columbiana, Ohio, for
approximately $13.3 million (the “Columbiana
Transaction”). The community consists of 68 assisted living
units. The Company incurred approximately $0.1 million in
transaction costs related to this acquisition which have been
included in general and administrative expenses within the
Company’s Consolidated Statements of Operations and
Comprehensive Loss. The Company obtained financing from Protective
Life for approximately $9.9 million of the acquisition price at a
fixed interest rate of 4.25% with a 10-year term with the balance
of the acquisition price paid from the Company’s existing
cash resources.
Effective May 29, 2015, the Company closed the acquisition of one
senior living community located in Oneonta, New York, for $14.9
million (the “Heritage Transaction”). The community
consists of 64 independent living units and 44 assisted living
units. The Company incurred approximately $0.4 million in
transaction costs related to this acquisition which have been
included in general and administrative expenses within the
Company’s Consolidated Statements of Operations and
Comprehensive Loss. The Company obtained financing from Fannie Mae
for approximately $11.2 million of the acquisition price at a fixed
interest rate of 4.79% with a 10-year term with the balance of the
acquisition price paid from the Company’s existing cash
resources.
Effective May 21, 2015, the Company closed the acquisition of two
senior living communities located in Hartford and West Bend,
Wisconsin, for $12.0 million (the “Emerald
Transaction”). The two communities consist of 79 assisted
living units. The Company incurred approximately $0.2 million in
transaction costs related to this acquisition which have been
included in general and administrative expenses within the
Company’s Consolidated Statements of Operations and
Comprehensive Loss. The Company obtained financing from Fannie Mae
for approximately $9.2 million of the acquisition price at a fixed
interest rate of 4.55% with a 10-year term with the balance of the
acquisition price paid from the Company’s existing cash
resources.
Effective March 27, 2015, the Company closed the acquisition of one
senior living community located in Baytown, Texas, for
approximately $29.6 million (the “Baytown
Transaction”). The community consists of 9 independent living
cottages and 120 assisted living units. The Company incurred
approximately $0.2 million in transaction costs related to this
acquisition which have been included in general and administrative
expenses within the Company’s Consolidated Statements of
Operations and Comprehensive Loss. The Company obtained financing
from Protective Life for approximately $21.4 million of the
acquisition price at a fixed interest rate of 3.55% with a 10-year
term with the balance of the acquisition price paid from the
Company’s existing cash resources.
Effective January 13, 2015, the Company closed the acquisition of
one senior living community located in Green Bay, Wisconsin, for
approximately $18.3 million (the “Green Bay
Transaction”). The community consists of 78 assisted living
units. The Company incurred approximately $0.1 million in
transaction costs related to this acquisition which have been
included in general and administrative expenses within the
Company’s Consolidated Statements of Operations and
Comprehensive Loss. The Company obtained financing from Fannie Mae
for approximately $14.1 million of the acquisition price at a fixed
interest rate of 4.35% with a 10-year term with the balance of the
acquisition price paid from the Company’s existing cash
resources.
As a result of these acquisitions, during fiscal 2015 the Company
recorded additions to property and equipment of approximately
$148.0 million and other assets of approximately $14.6 million,
primarily consisting of in-place lease intangibles, within the
Company’s Consolidated Balance Sheets which will be
depreciated or amortized over the estimated useful lives. The
purchase accounting for the Virginia Beach Transaction which closed
during the fourth quarter of fiscal 2015 was preliminary as it was
subject final valuation adjustments. During the first quarter of
fiscal 2016, final valuation adjustments resulted in the Company
reclassifying approximately $1.3 million from other assets to
property and equipment to reflect the final purchase price
allocation.</t>
  </si>
  <si>
    <t>Dispositions</t>
  </si>
  <si>
    <t>Discontinued Operations and Disposal Groups [Abstract]</t>
  </si>
  <si>
    <t>4. DISPOSITIONS
Effective August 6, 2015, the Company closed a transaction to sell
one of its senior living communities located in Wichita, Kansas,
for approximately $14.8 million (the “Sedgwick Sale
Transaction”). As a result of the sale, outstanding mortgage
debt totaling approximately $6.8 million was assumed by the buyer.
The Company recognized a gain on sale of approximately $6.4 million
and received net proceeds, less the debt assumption, of
approximately $8.0 million. For income tax purposes, the Company
executed a like-kind exchange and acquired a replacement property
shortly after the sale which resulted in the deferral of the gain
without the Company incurring any current federal or state income
tax liabilities. The Company contracted with a qualified
intermediary for purposes of reaching its determination that the
transaction satisfied all requirements of a like-kind exchange
under applicable federal and state income tax law.
Effective January 22, 2015, the Company closed a transaction to
sell four of its senior living communities located in Oklahoma
City, Oklahoma, Shreveport, Louisiana, Southfield, Michigan, and
Winston-Salem, North Carolina, in a single transaction for
approximately $36.5 million (the “Four Property Sale
Transaction”). As a result of the sale, the outstanding
mortgage debt on the Company’s senior living communities
located in Oklahoma City and Shreveport was repaid without
incurring any prepayment penalties as these notes were short-term,
bridge loan interim financing. However, the mortgage loan
associated with the Company’s senior living community located
in Winston-Salem could not be prepaid under the existing loan
agreement as it did not offer a prepayment provision. Additionally,
this mortgage loan was cross-collateralized with another mortgage
loan on one of the Company’s senior living communities
located in Peoria, Illinois, which also did not offer a prepayment
provision. Therefore, the Company determined it would defease the
Winston-Salem and Peoria mortgage loans by acquiring certain
treasury securities to serve as collateral for the outstanding
principal balance as of the date of the sale until the note matured
on September 1, 2015. The Company contracted with a third party
trust to assume the mortgage debt and assigned all of its rights to
the treasury securities to serve as collateral until the balance
remaining comes due. Based on this structure, the Company concluded
it met the requirements to report the debt transaction as a legal
defeasance which resulted in the Company removing the respective
assets and liabilities from its Consolidated Balance Sheet during
the first quarter of fiscal 2015 when the transaction closed. The
Company had reported these assets as held for sale at December 31,
2014, and recorded a remeasurement write-down of approximately $0.6
million to adjust the carrying values of these assets to the sales
price, less costs to sell. As a result of the sale, the Company
received net proceeds of approximately $35.7 million.</t>
  </si>
  <si>
    <t>Debt Transactions</t>
  </si>
  <si>
    <t>Debt Disclosure [Abstract]</t>
  </si>
  <si>
    <t>5. DEBT TRANSACTIONS
On June 15, 2016, the Company completed supplemental mortgage
financing of approximately $16.9 million from Fannie Mae on four
senior living communities located in Texas, two senior living
communities located in Ohio, and one senior living community
located in Missouri at a fixed interest rate of 4.98% which are
coterminous with the original mortgage debt on each respective
property maturing in July 2024. The supplemental mortgage loans are
cross-collateralized and cross-defaulted with the original mortgage
debt. The Company incurred approximately $0.5 million in deferred
financing costs related to these loans, which are being amortized
over the remaining initial loan terms.
On May 3, 2016, the Company drew down approximately $2.6 million of
supplemental funding proceeds from Protective Life associated with
the Indianapolis Transaction at a fixed interest rate of 4.25% with
a 10-year term and principal amortized over a 30-year term. The
loan commitment was based on certain funding requirements being met
and was available to the Company through February 28,
2018.
On February 16, 2016, in conjunction with the Pensacola
Transaction, the Company obtained $35.0 million of mortgage debt
from Protective Life. The new mortgage loan has a 10-year term with
a 4.38% fixed interest rate and the principal amortized over a
30-year term. The Company incurred approximately $0.4 million in
deferred financing costs related to this loan, which are being
amortized over 10 years.
On January 26, 2016, in conjunction with the Pine Ridge
Transaction, the Company obtained approximately $11.3 million of
mortgage debt from Protective Life. The new mortgage loan has a
10-year term with a 4.50% fixed interest rate and the principal
amortized over a 30-year term. The Company incurred approximately
$0.2 million in deferred financing costs related to this loan,
which are being amortized over 10 years.
The Company issued standby letters of credit, totaling
approximately $3.9 million, for the benefit of Hartford Financial
Services (“Hartford”) associated with the
administration of workers compensation.
The Company issued standby letters of credit, totaling
approximately $6.6 million, for the benefit of Welltower, Inc.
(“Welltower”), formerly Healthcare REIT, Inc. on
certain leases between Welltower and the Company.
The Company issued standby letters of credit, totaling
approximately $2.7 million, for the benefit of HCP, Inc.
(“HCP”) on certain leases between HCP and the
Company.
The senior housing communities owned by the Company and encumbered
by mortgage debt are provided as collateral under their respective
loan agreements. At June 30, 2016 and December 31, 2015, these
communities carried a total net book value of approximately $874.6
million and $818.7 million, respectively, with total mortgage loans
outstanding, excluding deferred loan costs, of approximately $834.4
million and $777.1 million, respectively.
In connection with the Company’s loan commitments described
above, the Company incurred financing charges that were deferred
and amortized over the terms of the respective notes. At June 30,
2016 and December 31, 2015, the Company had gross deferred loan
costs of approximately $11.4 million and $10.3 million,
respectively, which are reflected as a reduction to notes payable
within the Company’s Consolidated Balance Sheets. Accumulated
amortization was approximately $2.4 million and $1.8 million at
June 30, 2016 and December 31, 2015, respectively. The Company was
in compliance with all aspects of its outstanding indebtedness at
June 30, 2016, and December 31, 2015.</t>
  </si>
  <si>
    <t>Equity</t>
  </si>
  <si>
    <t>Equity [Abstract]</t>
  </si>
  <si>
    <t>6. EQUITY
Preferred Stock
The Company is authorized to issue preferred stock in series and to
fix and state the voting powers and such designations, preferences
and relative participating, optional or other special rights of the
shares of each such series and the qualifications, limitations and
restrictions thereof. Such action may be taken by the
Company’s board of directors without stockholder approval.
The rights, preferences and privileges of holders of common stock
are subject to the rights of the holders of preferred stock. No
preferred stock was outstanding as of June 30, 2016 and December
31, 2015.
Share Repurchases
On January 22, 2009, the Company’s board of directors
approved a share repurchase program that authorized the Company to
purchase up to $10.0 million of the Company’s common
stock. Purchases may be made from time to time using a variety
of methods, which may include open market purchases, privately
negotiated transactions or block trades, or by any combination of
such methods, in accordance with applicable insider trading and
other securities laws and regulations. The size, scope and
timing of any purchases will be based on business, market and other
conditions and factors, including price, regulatory and contractual
requirements or consents, and capital availability. The
repurchase program does not obligate the Company to acquire any
particular amount of common stock and the share repurchase
authorization has no stated expiration date. Shares of stock
repurchased under the program will be held as treasury shares.
Pursuant to this authorization, during fiscal 2009, the Company
purchased 349,800 shares at an average cost of $2.67 per share for
a total cost to the Company of approximately $0.9 million. On
January 14, 2016, the Company announced that its board of directors
approved a continuation of the share repurchase
program. Pursuant to this authorization, during the first six
months of fiscal 2016, the Company purchased 144,315 shares of its
common stock at an average cost of $17.29 per share for a total
cost to the Company of approximately $2.5 million. All such
purchases were made in open market transactions.</t>
  </si>
  <si>
    <t>Stock-Based Compensation</t>
  </si>
  <si>
    <t>Disclosure of Compensation Related Costs, Share-based Payments [Abstract]</t>
  </si>
  <si>
    <t>7. STOCK-BASED COMPENSATION
The Company recognizes compensation expense for share-based stock
awards to certain employees and directors, including grants of
employee stock options and awards of restricted stock, in the
Company’s Consolidated Statements of Operations and
Comprehensive Loss based on their fair values.
On May 8, 2007, the Company’s stockholders approved the 2007
Omnibus Stock and Incentive Plan for Capital Senior Living
Corporation (as amended, the “2007 Plan”), which
provides for, among other things, the grant of restricted stock
awards and stock options to purchase shares of the Company’s
common stock. The 2007 Plan authorizes the Company to issue up to
4.6 million shares of common stock and the Company has reserved
shares of common stock for future issuance pursuant to awards under
the 2007 Plan.
Stock Options
Although the Company has not granted stock options in recent years,
the Company’s stock option program is a long-term retention
program that is intended to attract, retain and provide incentives
for employees, officers and directors and to more closely align
stockholder interests with those of our employees and directors.
The Company’s stock options generally vest over a period of
one to five years and the related expense is amortized on a
straight-line basis over the vesting period.
A summary of the Company’s stock option activity and related
information for the six month period ended June 30, 2016, is
presented below:
Outstanding at Granted Exercised Forfeited Outstanding at Options
Shares 3,000
— 3,000
—
—
—
Weighted average exercise price per share $ 10.97 $
— $ 10.97 $
— $
— $
—
There were no stock options outstanding or exercisable at June 30,
2016.
Restricted Stock
The Company may grant restricted stock awards and units to
employees, officers, and directors in order to attract, retain, and
provide incentives for such individuals and to more closely align
stockholder and employee interests. For restricted stock awards and
units without performance-based vesting conditions, the Company
records compensation expense for the entire award on a
straight-line basis over the requisite service period, which is
generally a period of one to four years, unless the award is
subject to certain accelerated vesting requirements. Restricted
stock awards are considered outstanding at the time of grant since
the holders thereof are entitled to dividends, upon vesting, and
voting rights. For restricted stock awards with performance-based
vesting conditions, total compensation expense is recognized over
the requisite service period for each separately vesting tranche of
the award as if the award is, in substance, multiple awards once
the performance target is deemed probable of achievement.
Performance goals are evaluated periodically, and if such goals are
not ultimately met or it is not probable the goals will be
achieved, no compensation expense is recognized and any previously
recognized compensation expense is reversed.
The Company recognizes compensation expense of a restricted stock
award and unit over its respective vesting or performance period
based on the fair value of the award on the grant date, net of
forfeitures. A summary of the Company’s restricted stock
awards activity and related information for the six month period
ended June 30, 2016, is presented below:
Outstanding at Granted Vested Forfeited/Cancelled Outstanding at
Shares 783,310 612,471 329,786 14,461 1,051,534
The restricted stock outstanding at June 30, 2016 had an intrinsic
value of approximately $18.6 million.
During the six month period ended June 30, 2016, the Company
awarded 612,471 shares of restricted common stock to certain
employees and directors of the Company, of which 199,692 shares
were subject to performance-based vesting conditions. The average
market value of the common stock on the date of grant was $16.14.
These awards of restricted shares vest over a one to four-year
period and had an intrinsic value of approximately $9.9 million on
the date of grant.
Additionally, during the three month period ended June 30, 2016,
the Company awarded 8,220 restricted stock units to certain
directors of the Company with an average market value of $18.25 on
the date of grant that vest over a one-year period.
Stock-Based Compensation
The Company uses the Black-Scholes option pricing model to estimate
the grant date fair value of its stock options. The Black-Scholes
model requires the input of certain assumptions including expected
volatility, expected dividend yield, expected life of the option
and the risk free interest rate. The expected volatility used by
the Company is based primarily on an analysis of historical prices
of the Company’s common stock. The expected term of options
granted is based primarily on historical exercise and vesting
patterns on the Company’s outstanding stock options. The risk
free rate is based on zero-coupon U.S. Treasury yields in effect at
the date of grant with the same period as the expected option life.
The Company does not currently plan to pay dividends on its common
stock and therefore has used a dividend yield of zero in
determining the fair value of its awards. The option forfeiture
rate assumption used by the Company, which affects the expense
recognized as opposed to the fair value of the awards, is based
primarily on the Company’s historical option forfeiture
patterns. The Company issued no stock options during each of the
six month periods ended June 30, 2016 and 2015.
Unrecognized stock-based compensation expense, net of estimated
forfeitures, is $13.6 million as of June 30, 2016, and the Company
expects this expense to be recognized over a one-year period for
performance stock awards and a one to four-year period for
nonperformance stock awards.</t>
  </si>
  <si>
    <t>Contingencies</t>
  </si>
  <si>
    <t>Commitments and Contingencies Disclosure [Abstract]</t>
  </si>
  <si>
    <t>8. CONTINGENCIES
The Company has claims incurred in the normal course of its
business. Most of these claims are believed by management to be
covered by insurance, subject to normal reservations of rights by
the insurance companies and possibly subject to certain exclusions
in the applicable insurance policies. Whether or not covered by
insurance, these claims, in the opinion of management, based on
advice of legal counsel, should not have a material effect on the
consolidated financial statements of the Company if determined
adversely to the Company.</t>
  </si>
  <si>
    <t>Fair Value of Financial Instruments</t>
  </si>
  <si>
    <t>Fair Value Disclosures [Abstract]</t>
  </si>
  <si>
    <t>9. FAIR VALUE OF FINANCIAL INSTRUMENTS
The carrying amounts and fair values of financial instruments at
June 30, 2016, and December 31, 2015, are as follows (in
thousands):
2016 2015
Carrying Amount Fair Value Carrying Amount Fair Value
Cash and cash equivalents $ 44,486 $ 44,486 $ 56,087 $ 56,087
Restricted cash 13,167 13,167 13,159 13,159
Notes payable, excluding deferred loan costs 838,825 830,404 777,116 724,769
The following methods and assumptions were used in estimating the
Company’s fair value disclosures for financial
instruments:
Cash and cash equivalents and Restricted cash:
Notes payable:
The estimated fair value of these assets and liabilities could be
affected by market changes and this effect could be material.</t>
  </si>
  <si>
    <t>Summary of Significant Accounting Policies (Policies)</t>
  </si>
  <si>
    <t>Lease Accounting</t>
  </si>
  <si>
    <t>Lease Accounting
The Company determines whether to account for its leases as
operating, capital or financing leases depending on the underlying
terms of each lease agreement. This determination of classification
is complex and requires significant judgment relating to certain
information including the estimated fair value and remaining
economic life of the community, the Company’s cost of funds,
minimum lease payments and other lease terms. As of June 30, 2016,
the Company leased 50 senior living communities, 48 of which the
Company classified as operating leases and two of which the Company
classified as capital lease and financing obligations. The Company
incurs lease acquisition costs and amortizes these costs over the
term of the respective lease agreement. Certain leases entered into
by the Company qualified as sale/leaseback transactions, and as
such, any related gains have been deferred and are being amortized
over the respective lease term. Facility lease expense in the
Company’s Consolidated Statements of Operations and
Comprehensive Loss includes rent expense plus amortization expense
relating to leasehold acquisition costs slightly offset by the
amortization of deferred gains and lease incentives. There are
various financial covenants and other restrictions in the
Company’s lease agreements. The Company was in compliance
with all of its lease covenants at June 30, 2016.</t>
  </si>
  <si>
    <t>Credit Risk and Allowance for Doubtful Accounts</t>
  </si>
  <si>
    <t>Credit Risk and Allowance for Doubtful Accounts
The Company’s resident receivables are generally due within
30 days from the date billed. Accounts receivable are reported net
of an allowance for doubtful accounts of $3.7 million and $3.2
million at June 30, 2016, and December 31, 2015, respectively, and
represent the Company’s estimate of the amount that
ultimately will be collected. The adequacy of the Company’s
allowance for doubtful accounts is reviewed on an ongoing basis,
using historical payment trends, write-off experience, analyses of
receivable portfolios by payor source and aging of receivables, as
well as a review of specific accounts, and adjustments are made to
the allowance as necessary. Credit losses on resident receivables
have historically been within management’s estimates, and
management believes that the allowance for doubtful accounts
adequately provides for expected losses.</t>
  </si>
  <si>
    <t>Employee Health and Dental Benefits, Workers' Compensation, and Insurance Reserves</t>
  </si>
  <si>
    <t>Employee Health and Dental Benefits, Workers’
Compensation, and Insurance Reserves
The Company offers certain full-time employees an option to
participate in its health and dental plans. The Company is
self-insured up to certain limits and is insured if claims in
excess of these limits are incurred. The cost of employee health
and dental benefits, net of employee contributions, is shared
between the corporate office and the senior living communities
based on the respective number of plan participants. Funds
collected are used to pay the actual program costs including
estimated annual claims, third-party administrative fees, network
provider fees, communication costs, and other related
administrative costs incurred by the plans. Claims are paid as they
are submitted to the Company’s third-party administrator. The
Company records a liability for outstanding claims and claims that
have been incurred but not yet reported. This liability is based on
the historical claim reporting lag and payment trends of health
insurance claims. Management believes that the liability for
outstanding losses and expenses is adequate to cover the ultimate
cost of losses and expenses incurred at June 30, 2016;
however, actual claims and expenses may differ. Any subsequent
changes in estimates are recorded in the period in which they are
determined.
The Company uses a combination of insurance and self-insurance for
workers’ compensation. Determining the reserve for
workers’ compensation losses and costs that the Company has
incurred as of the end of a reporting period involves significant
judgments based on projected future events including potential
settlements for pending claims, known incidents which may result in
claims, estimates of incurred but not yet reported claims, changes
in insurance premiums, estimated litigation costs and other
factors. The Company regularly adjusts these estimates to reflect
changes in the foregoing factors. However, since this reserve is
based on estimates, the actual expenses incurred may differ from
the amounts reserved. Any subsequent changes in estimates are
recorded in the period in which they are determined.</t>
  </si>
  <si>
    <t>Income Taxes</t>
  </si>
  <si>
    <t>Income Taxes
Income taxes are computed using the asset and liability method and
current income taxes are recorded based on amounts refundable or
payable in the current year. The effective tax rates for the three
and six months ended June 30, 2016 and 2015 differ from the
statutory tax rates due to state income taxes, permanent tax
differences, and changes in the deferred tax asset valuation
allowance. The Company is impacted by the Texas Margin Tax
(“TMT”), which effectively imposes tax on modified
gross revenues for communities within the State of Texas. During
each of the second quarters of fiscal 2016 and 2015, the Company
consolidated 37 Texas communities and the TMT increased the overall
provision for income taxes.
Deferred income taxes are recorded based on the estimated future
tax effects of loss carryforwards and temporary differences between
financial statement carrying amounts of existing assets and
liabilities and their respective tax basis. Deferred tax assets and
liabilities are measured using enacted tax rates that are expected
to apply to taxable income in the years in which we expect those
carryforwards and temporary differences to be recovered or settled.
Management regularly evaluates the future realization of deferred
tax assets and provides a valuation allowance, if considered
necessary, based on such evaluation. As part of the evaluation,
management has evaluated taxable income in carryback years, future
reversals of taxable temporary differences, feasible tax planning
strategies, and future expectations of income. Based upon this
analysis, adjustments to the valuation allowance of $1.5 million
and $1.9 million were recorded during the second quarters of fiscal
2016 and 2015, respectively, to increase the valuation allowance
provided to $25.7 million and $21.6 million at June 30, 2016 and
2015, respectively. Cumulative adjustments to the valuation
allowance for the first six months of fiscal 2016 and 2015 were
$3.4 million and $4.4 million, respectively. These adjustments to
the valuation allowance were provided to reduce the Company’s
net deferred tax assets to the amount that is more likely than not
to be realized. However, in the event that we were to determine
that it would be more likely than not that the Company would
realize the benefit of deferred tax assets in the future in excess
of their net recorded amounts, adjustments to deferred tax assets
would increase net income in the period such determination was
made. The benefits of the net deferred tax assets might not be
realized if actual results differ from expectations.
The Company evaluates uncertain tax positions through consideration
of accounting and reporting guidance on criteria, measurement,
derecognition, classification, interest and penalties, accounting
in interim periods, disclosure, and transition that is intended to
provide better financial statement comparability among different
companies. The Company is required to recognize a tax benefit in
its financial statements for an uncertain tax position only if
management’s assessment is that such position is “more
likely than not” (i.e., a greater than 50% likelihood) to be
upheld on audit based only on the technical merits of the tax
position. The Company’s policy is to recognize interest
related to unrecognized tax benefits as interest expense and
penalties as income tax expense. The Company is generally no longer
subject to federal and state income tax audits for tax years prior
to 2012.</t>
  </si>
  <si>
    <t>Net loss Per Share</t>
  </si>
  <si>
    <t>Net Loss Per Share
Basic net loss per common share is computed by dividing net loss by
the weighted average number of common shares outstanding for the
period. Potentially dilutive securities consist of unvested
restricted shares and shares that could be issued under outstanding
stock options. Potentially dilutive securities are excluded from
the computation of net loss per common share if their effect is
antidilutive.
The following table sets forth the computation of basic and diluted
net loss per share (in thousands, except for per share
amounts):
Three Months Ended June 30, Six Months Ended June 30,
2016 2015 2016 2015
Net loss $ (4,446 ) $ (5,166 ) $ (10,430 ) $ (11,205 )
Net loss allocated to unvested restricted shares
— (139 )
— (307 )
Undistributed net loss allocated to common shares $ (4,446 ) $ (5,027 ) $ (10,430 ) $ (10,898 )
Weighted average shares outstanding – basic 28,926 28,705 28,838 28,636
Effects of dilutive securities:
Employee equity compensation plans
—
—
—
—
Weighted average shares outstanding – diluted 28,926 28,705 28,838 28,636
Basic net loss per share – common shareholders $ (0.15 ) $ (0.18 ) $ (0.36 ) $ (0.38 )
Diluted net loss per share – common shareholders $ (0.15 ) $ (0.18 ) $ (0.36 ) $ (0.38 )
Awards of unvested restricted stock representing approximately
1,052,000 and 783,000 shares were outstanding for the three months
ended June 30, 2016 and 2015, respectively, and awards of unvested
restricted stock representing approximately 1,043,000 and 792,000
shares were outstanding for the six months ended June 30, 2016 and
2015, respectively, and were antidilutive. During fiscal 2015, the
unvested restricted stock did not meet all of the requirements to
be deemed participating securities. Therefore, for current and
future reporting periods, (losses) earnings per share will be
calculated under the treasury method and the two-class method will
no longer be utilized by the Company.</t>
  </si>
  <si>
    <t>Treasury Stock</t>
  </si>
  <si>
    <t>Treasury Stock
The Company accounts for treasury stock under the cost method and
includes treasury stock as a component of stockholders’
equity. During the first six months of fiscal 2016, the Company
repurchased 144,315 shares of its common stock in open market
transactions.</t>
  </si>
  <si>
    <t>Recently Issued Accounting Guidance</t>
  </si>
  <si>
    <t>Recently Issued Accounting Guidance
In March 2016, the Financial Accounting Standards Board
(“FASB”) issued Accounting Standards Update
(“ASU”) 2016-09, Improvements to Employee Share-based
Payment Accounting. ASU 2016-09 simplifies several aspects of the
accounting for share-based payment transactions, including the
income tax consequences, classification of awards as either equity
or liabilities, and classification on the statement of cash flows.
The amendments in ASU 2016-09 are effective for annual periods
beginning after December 15, 2016, and interim periods within those
annual periods. Early application is permitted. The Company is
currently evaluating the impact the adoption of ASU 2016-09 will
have on the Company’s consolidated financial statements and
disclosures.
In February 2016, the FASB issued ASU 2016-02, Leases. ASU 2016-02
amends the existing accounting standards for lease accounting,
including requiring lessees to recognize most leases on their
balance sheets and making targeted changes to lessor accounting.
ASU 2016-02 will be effective beginning in 2019. Early adoption of
ASU 2016-02 as of its issuance is permitted. The new leases
standard requires a modified retrospective transition approach for
all leases existing at, or entered into after, the date of initial
application, with an option to use certain transition relief. We
are currently evaluating the impact of adopting the new leases
standard on our consolidated financial statements.
In September 2015, the FASB issued ASU 2015-16, Business
Combinations – Simplifying the Accounting for
Measurement-Period Adjustments. ASU 2015-16 eliminates the
requirement for an acquirer in a business combination to account
for the measurement-period adjustment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ASU 2015-16 is applied prospectively and is effective for
fiscal years beginning after December 15, 2015, and interim periods
within those fiscal years. Early application is permitted. The
Company adopted the provisions of ASU 2015-16 on January 1, 2016,
and incorporated the provisions of this update to its consolidated
financial statements upon adoption. During the first quarter of
fiscal 2016, final valuation adjustments resulted in the Company
reclassifying approximately $1.3 million from other assets to
property and equipment to reflect final purchase price allocations.
As a result of adoption of ASU 2015-16, prior periods were not
adjusted and recast to reflect this reclassification within the
Company’s Consolidated Balance Sheets.
In August 2014, the FASB issued ASU 2014-15, Disclosure of
Uncertainties about an Entity’s Ability to Continue as a
Going Concern. This ASU requires management to perform interim and
annual assessments of an entity’s ability to continue as a
going concern within one year of the date the financial statements
are issued and to provide certain disclosures if conditions or
events raise substantial doubt about the entity’s ability to
continue as a going concern. ASU 2014-15 is effective for annual
reporting periods ending after December 15, 2016 and subsequent
interim reporting periods. Management does not expect the adoption
of ASU 2014-15 to have a material impact on the company’s
financial position, results of operations or cash flows.
In May 2014, the FASB issued ASU 2014-09, Revenue from Contracts
with Customers. ASU 2014-09 affects any entity that either enters
into contracts with customers to transfer goods or services or
enters into contracts for the transfer of nonfinancial assets.
Under ASU 2014-09, an entity will recognize revenue when it
transfers promised goods or services to customers in an amount that
reflects what it expects in exchange for the goods or services. ASU
2014-09 is effective for annual periods beginning after December
15, 2017. The Company is currently evaluating the impact the
adoption of ASU 2014-09 will have on the Company’s
consolidated financial statements and disclosures.</t>
  </si>
  <si>
    <t>Summary of Significant Accounting Policies (Tables)</t>
  </si>
  <si>
    <t>Computation of Basic and Diluted Net Loss Per Share</t>
  </si>
  <si>
    <t>The following table sets forth the computation of basic and diluted
net loss per share (in thousands, except for per share
amounts):
Three Months Ended June 30, Six Months Ended June 30,
2016 2015 2016 2015
Net loss $ (4,446 ) $ (5,166 ) $ (10,430 ) $ (11,205 )
Net loss allocated to unvested restricted shares
— (139 )
— (307 )
Undistributed net loss allocated to common shares $ (4,446 ) $ (5,027 ) $ (10,430 ) $ (10,898 )
Weighted average shares outstanding – basic 28,926 28,705 28,838 28,636
Effects of dilutive securities:
Employee equity compensation plans
—
—
—
—
Weighted average shares outstanding – diluted 28,926 28,705 28,838 28,636
Basic net loss per share – common shareholders $ (0.15 ) $ (0.18 ) $ (0.36 ) $ (0.38 )
Diluted net loss per share – common shareholders $ (0.15 ) $ (0.18 ) $ (0.36 ) $ (0.38 )</t>
  </si>
  <si>
    <t>Stock-Based Compensation (Tables)</t>
  </si>
  <si>
    <t>Stock Option Activity and Related Information</t>
  </si>
  <si>
    <t>A summary of the Company’s stock option activity and related
information for the six month period ended June 30, 2016, is
presented below:
Outstanding at Granted Exercised Forfeited Outstanding at Options
Shares 3,000
— 3,000
—
—
—
Weighted average exercise price per share $ 10.97 $
— $ 10.97 $
— $
— $
—</t>
  </si>
  <si>
    <t>Restricted Stock Awards Activity and Related Information</t>
  </si>
  <si>
    <t>A summary of the
Company’s restricted stock awards activity and related
information for the six month period ended June 30, 2016, is
presented below:
Outstanding at Granted Vested Forfeited/Cancelled Outstanding at
Shares 783,310 612,471 329,786 14,461 1,051,534</t>
  </si>
  <si>
    <t>Fair Value of Financial Instruments (Tables)</t>
  </si>
  <si>
    <t>Carrying Amounts and Fair Values of Financial Instruments</t>
  </si>
  <si>
    <t xml:space="preserve">The carrying amounts and fair values of financial instruments at
June 30, 2016, and December 31, 2015, are as follows (in
thousands):
2016 2015
Carrying Amount Fair Value Carrying Amount Fair Value
Cash and cash equivalents $ 44,486 $ 44,486 $ 56,087 $ 56,087
Restricted cash 13,167 13,167 13,159 13,159
Notes payable, excluding deferred loan costs 838,825 830,404 777,116 724,769 </t>
  </si>
  <si>
    <t>Basis of Presentation - Additional Information (Detail)</t>
  </si>
  <si>
    <t>Jun. 30, 2016CommunityStateResident</t>
  </si>
  <si>
    <t>Senior living communities operated by company</t>
  </si>
  <si>
    <t>Number of states in which senior living communities operated | State</t>
  </si>
  <si>
    <t>Aggregate capacity of residents in company operated senior living communities | Resident</t>
  </si>
  <si>
    <t>Senior living communities owned by company</t>
  </si>
  <si>
    <t>Senior living communities on lease by company</t>
  </si>
  <si>
    <t>Summary of Significant Accounting Policies - Additional Information (Detail) $ in Millions</t>
  </si>
  <si>
    <t>12 Months Ended</t>
  </si>
  <si>
    <t>Jun. 30, 2016USD ($)Communityshares</t>
  </si>
  <si>
    <t>Mar. 31, 2016USD ($)</t>
  </si>
  <si>
    <t>Jun. 30, 2015USD ($)Communityshares</t>
  </si>
  <si>
    <t>Jun. 30, 2015USD ($)shares</t>
  </si>
  <si>
    <t>Dec. 31, 2009shares</t>
  </si>
  <si>
    <t>Dec. 31, 2015USD ($)</t>
  </si>
  <si>
    <t>Accounting Policies [Line Items]</t>
  </si>
  <si>
    <t>Senior living communities on lease by company | Community</t>
  </si>
  <si>
    <t>Communities on operating lease | Community</t>
  </si>
  <si>
    <t>Senior living communities on capital lease and financing obligations | Community</t>
  </si>
  <si>
    <t>Resident receivables due period</t>
  </si>
  <si>
    <t>30 days</t>
  </si>
  <si>
    <t>Allowance for doubtful accounts | $</t>
  </si>
  <si>
    <t>Adjustments to valuation allowance | $</t>
  </si>
  <si>
    <t>Deferred tax assets valuation allowance | $</t>
  </si>
  <si>
    <t>Uncertain tax position maximum percentage</t>
  </si>
  <si>
    <t>50.00%</t>
  </si>
  <si>
    <t>Outstanding unvested restricted stock | shares</t>
  </si>
  <si>
    <t>Repurchase of common stock | shares</t>
  </si>
  <si>
    <t>Property and Equipment [Member]</t>
  </si>
  <si>
    <t>Valuation adjustments | $</t>
  </si>
  <si>
    <t>Texas [Member]</t>
  </si>
  <si>
    <t>Number of communities consolidated | Community</t>
  </si>
  <si>
    <t>Summary of Significant Accounting Policies - Computation of Basic and Diluted Net Loss Per Share (Detail) - USD ($) $ / shares in Units, shares in Thousands, $ in Thousands</t>
  </si>
  <si>
    <t>Net loss allocated to unvested restricted shares</t>
  </si>
  <si>
    <t>Undistributed net loss allocated to common shares</t>
  </si>
  <si>
    <t>Effects of dilutive securities:</t>
  </si>
  <si>
    <t>Employee equity compensation plans</t>
  </si>
  <si>
    <t>Basic net loss per share - common shareholders</t>
  </si>
  <si>
    <t>Diluted net loss per share - common shareholders</t>
  </si>
  <si>
    <t>Acquisitions - Additional Information (Detail) $ in Millions</t>
  </si>
  <si>
    <t>Feb. 16, 2016USD ($)CommunityAssisted_Living_Unit</t>
  </si>
  <si>
    <t>Jan. 26, 2016USD ($)CommunityAssisted_Living_Unit</t>
  </si>
  <si>
    <t>Oct. 30, 2015USD ($)CommunityAssisted_Living_Unit</t>
  </si>
  <si>
    <t>Jun. 30, 2016USD ($)</t>
  </si>
  <si>
    <t>Business Acquisition [Line Items]</t>
  </si>
  <si>
    <t>Acquisition cost</t>
  </si>
  <si>
    <t>Number of acquisition closed | Community</t>
  </si>
  <si>
    <t>Number of assisted living units | Assisted_Living_Unit</t>
  </si>
  <si>
    <t>Long term finance</t>
  </si>
  <si>
    <t>Long term fixed interest rate</t>
  </si>
  <si>
    <t>4.25%</t>
  </si>
  <si>
    <t>Maximum period for expansion of permanent financing</t>
  </si>
  <si>
    <t>10 years</t>
  </si>
  <si>
    <t>Additions to property and equipment</t>
  </si>
  <si>
    <t>Finite lived intangible asset acquired in place leases during period</t>
  </si>
  <si>
    <t>Pensacola Florida [Member]</t>
  </si>
  <si>
    <t>Transaction cost related to acquisition</t>
  </si>
  <si>
    <t>4.38%</t>
  </si>
  <si>
    <t>Colby Park Falls [Member]</t>
  </si>
  <si>
    <t>4.50%</t>
  </si>
  <si>
    <t>Acquisitions - Additional Information 1 (Detail) $ in Millions</t>
  </si>
  <si>
    <t>Sep. 30, 2015USD ($)CommunityAssisted_Living_Unit</t>
  </si>
  <si>
    <t>Aug. 11, 2015USD ($)CommunityAssisted_Living_Unit</t>
  </si>
  <si>
    <t>Jul. 28, 2015USD ($)CommunityAssisted_Living_Unit</t>
  </si>
  <si>
    <t>May 29, 2015USD ($)CommunityAssisted_Living_UnitIndependent_Living_Unit</t>
  </si>
  <si>
    <t>May 21, 2015USD ($)CommunityAssisted_Living_Unit</t>
  </si>
  <si>
    <t>Mar. 27, 2015USD ($)CommunityAssisted_Living_UnitIndependent_Living_Unit</t>
  </si>
  <si>
    <t>Jan. 13, 2015USD ($)CommunityAssisted_Living_Unit</t>
  </si>
  <si>
    <t>May 03, 2016</t>
  </si>
  <si>
    <t>Transaction cost of acquisition</t>
  </si>
  <si>
    <t>Other Asset [Member]</t>
  </si>
  <si>
    <t>Valuation adjustments</t>
  </si>
  <si>
    <t>Mahomet Transaction [Member]</t>
  </si>
  <si>
    <t>4.69%</t>
  </si>
  <si>
    <t>Indianapolis Transaction [Member]</t>
  </si>
  <si>
    <t>Indianapolis Transaction [Member] | Maximum [Member] | 4.25 % [Member]</t>
  </si>
  <si>
    <t>Loan commitment</t>
  </si>
  <si>
    <t>Columbiana Transaction [Member]</t>
  </si>
  <si>
    <t>Heritage Transaction [Member]</t>
  </si>
  <si>
    <t>4.79%</t>
  </si>
  <si>
    <t>Number of independent living units | Independent_Living_Unit</t>
  </si>
  <si>
    <t>Baytown Transaction [Member]</t>
  </si>
  <si>
    <t>3.55%</t>
  </si>
  <si>
    <t>Green Bay Transaction [Member]</t>
  </si>
  <si>
    <t>4.35%</t>
  </si>
  <si>
    <t>Emerald Transaction [Member]</t>
  </si>
  <si>
    <t>4.55%</t>
  </si>
  <si>
    <t>Dispositions - Additional Information (Detail) $ in Thousands</t>
  </si>
  <si>
    <t>Aug. 06, 2015USD ($)Community</t>
  </si>
  <si>
    <t>Jan. 22, 2015USD ($)Community</t>
  </si>
  <si>
    <t>Jun. 30, 2015USD ($)</t>
  </si>
  <si>
    <t>Dec. 31, 2014USD ($)</t>
  </si>
  <si>
    <t>Income Statement, Balance Sheet and Additional Disclosures by Disposal Groups, Including Discontinued Operations [Line Items]</t>
  </si>
  <si>
    <t>Four Property Sale Transaction [Member]</t>
  </si>
  <si>
    <t>Number of communities sold | Community</t>
  </si>
  <si>
    <t>Transaction proceeds</t>
  </si>
  <si>
    <t>Aggregate fair value less cost of disposal</t>
  </si>
  <si>
    <t>Sedgwick Sale Transaction [Member]</t>
  </si>
  <si>
    <t>Outstanding debt assumed by buyer</t>
  </si>
  <si>
    <t>Gain on sale of assets</t>
  </si>
  <si>
    <t>Debt Transactions - Additional Information (Detail) $ in Millions</t>
  </si>
  <si>
    <t>Jun. 15, 2016USD ($)Community</t>
  </si>
  <si>
    <t>May 03, 2016USD ($)</t>
  </si>
  <si>
    <t>Feb. 16, 2016USD ($)</t>
  </si>
  <si>
    <t>Jan. 26, 2016USD ($)</t>
  </si>
  <si>
    <t>Jun. 30, 2016USD ($)Community</t>
  </si>
  <si>
    <t>Oct. 30, 2015</t>
  </si>
  <si>
    <t>Aug. 11, 2015</t>
  </si>
  <si>
    <t>Debt Instrument [Line Items]</t>
  </si>
  <si>
    <t>Mortgage debt</t>
  </si>
  <si>
    <t>Fixed interest rate</t>
  </si>
  <si>
    <t>Deferred financing cost</t>
  </si>
  <si>
    <t>Senior living communities operated by company | Community</t>
  </si>
  <si>
    <t>Net book value of housing communities</t>
  </si>
  <si>
    <t>Accumulated amortization</t>
  </si>
  <si>
    <t>4.98% [Member] | Fannie Mae [Member]</t>
  </si>
  <si>
    <t>4.98%</t>
  </si>
  <si>
    <t>Mortgage debt maturity</t>
  </si>
  <si>
    <t>2024-07</t>
  </si>
  <si>
    <t>4.98% [Member] | Texas [Member] | Fannie Mae [Member]</t>
  </si>
  <si>
    <t>4.98% [Member] | Ohio [Member] | Fannie Mae [Member]</t>
  </si>
  <si>
    <t>4.98% [Member] | Missouri [Member] | Fannie Mae [Member]</t>
  </si>
  <si>
    <t>Pensacola Transaction [Member] | 4.38 % [Member]</t>
  </si>
  <si>
    <t>Term period of mortgage loans</t>
  </si>
  <si>
    <t>Term period of principal amortized</t>
  </si>
  <si>
    <t>30 years</t>
  </si>
  <si>
    <t>Deferred financing costs amortization period</t>
  </si>
  <si>
    <t>Pine Ridge Transaction [Member] | 4.38 % [Member]</t>
  </si>
  <si>
    <t>Indianapolis Transaction [Member] | 4.25 % [Member]</t>
  </si>
  <si>
    <t>Hartford Financial Services [Member]</t>
  </si>
  <si>
    <t>Letters of credit</t>
  </si>
  <si>
    <t>Welltower, Inc. [Member]</t>
  </si>
  <si>
    <t>HCP, Inc. [Member]</t>
  </si>
  <si>
    <t>Equity - Additional Information (Detail) - USD ($)</t>
  </si>
  <si>
    <t>Dec. 31, 2009</t>
  </si>
  <si>
    <t>Jan. 22, 2009</t>
  </si>
  <si>
    <t>Authorization for purchase of company's common stock</t>
  </si>
  <si>
    <t>Purchase common stock shares</t>
  </si>
  <si>
    <t>Average cost of per share</t>
  </si>
  <si>
    <t>Purchase common stock value</t>
  </si>
  <si>
    <t>Stock-Based Compensation - Additional Information (Detail) - USD ($)</t>
  </si>
  <si>
    <t>May 08, 2007</t>
  </si>
  <si>
    <t>Share-based Compensation Arrangement by Share-based Payment Award [Line Items]</t>
  </si>
  <si>
    <t>Stock options vesting period, Minimum</t>
  </si>
  <si>
    <t>1 year</t>
  </si>
  <si>
    <t>Stock options vesting period, Maximum</t>
  </si>
  <si>
    <t>5 years</t>
  </si>
  <si>
    <t>Number of stock options outstanding or exercisable</t>
  </si>
  <si>
    <t>Period of recognition for compensation expense, Minimum</t>
  </si>
  <si>
    <t>Period of recognition for compensation expense, Maximum</t>
  </si>
  <si>
    <t>4 years</t>
  </si>
  <si>
    <t>Expected dividend yield</t>
  </si>
  <si>
    <t>0.00%</t>
  </si>
  <si>
    <t>Unrecognized stock based compensation expense, net of estimated forfeitures</t>
  </si>
  <si>
    <t>2007 Omnibus Stock and Incentive Plan [Member]</t>
  </si>
  <si>
    <t>Authorized shares of common stock</t>
  </si>
  <si>
    <t>Restricted Stock [Member]</t>
  </si>
  <si>
    <t>Compensation expense recognized</t>
  </si>
  <si>
    <t>Restricted stock outstanding, intrinsic value</t>
  </si>
  <si>
    <t>Restricted common stock, Granted</t>
  </si>
  <si>
    <t>Performance-based restricted stock, Granted</t>
  </si>
  <si>
    <t>Average market value of restricted common stock awarded to certain employees and directors of company</t>
  </si>
  <si>
    <t>Restricted stock award vesting period, Minimum</t>
  </si>
  <si>
    <t>Restricted stock award vesting period, Maximum</t>
  </si>
  <si>
    <t>Restricted stock outstanding</t>
  </si>
  <si>
    <t>Restricted Stock [Member] | Directors [Member]</t>
  </si>
  <si>
    <t>Average market value of common stock awarded to certain employees and directors of company</t>
  </si>
  <si>
    <t>Restricted stock award vesting period</t>
  </si>
  <si>
    <t>Performance Stock Awards [Member]</t>
  </si>
  <si>
    <t>Expected period of expenses</t>
  </si>
  <si>
    <t>Nonperformance Stock Awards [Member] | Minimum [Member]</t>
  </si>
  <si>
    <t>Nonperformance Stock Awards [Member] | Maximum [Member]</t>
  </si>
  <si>
    <t>Stock-Based Compensation - Stock Option Activity and Related Information (Detail)</t>
  </si>
  <si>
    <t>Jun. 30, 2016$ / sharesshares</t>
  </si>
  <si>
    <t>Shares, Outstanding at Beginning of Period | shares</t>
  </si>
  <si>
    <t>Shares, Granted | shares</t>
  </si>
  <si>
    <t>Shares, Exercised | shares</t>
  </si>
  <si>
    <t>Shares, Forfeited | shares</t>
  </si>
  <si>
    <t>Shares, Options Exercisable | shares</t>
  </si>
  <si>
    <t>Weighted average exercise price per share, Outstanding at Beginning of Period | $ / shares</t>
  </si>
  <si>
    <t>Weighted average exercise price per share, Granted | $ / shares</t>
  </si>
  <si>
    <t>Weighted average exercise price per share, Exercised | $ / shares</t>
  </si>
  <si>
    <t>Weighted average exercise price per share, Forfeited | $ / shares</t>
  </si>
  <si>
    <t>Weighted average exercise price per share, Options Exercisable | $ / shares</t>
  </si>
  <si>
    <t>Stock-Based Compensation - Restricted Stock Awards Activity and Related Information (Detail) - Restricted Stock [Member]</t>
  </si>
  <si>
    <t>Jun. 30, 2016shares</t>
  </si>
  <si>
    <t>Shares, Outstanding at Beginning of Period</t>
  </si>
  <si>
    <t>Shares, Issued</t>
  </si>
  <si>
    <t>Shares, Vested</t>
  </si>
  <si>
    <t>Shares, Forfeited/Cancelled</t>
  </si>
  <si>
    <t>Shares, Outstanding End of Period</t>
  </si>
  <si>
    <t>Fair Value of Financial Instruments - Carrying Amounts and Fair Values of Financial Instruments (Detail) - USD ($) $ in Thousands</t>
  </si>
  <si>
    <t>Fair Value, Balance Sheet Grouping, Financial Statement Captions [Line Items]</t>
  </si>
  <si>
    <t>Carrying Amount [Member]</t>
  </si>
  <si>
    <t>Notes payable, excluding deferred loan costs</t>
  </si>
  <si>
    <t>Fair Value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043000</v>
      </c>
    </row>
    <row spans="1:3" r="12">
      <c t="s" s="4" r="A12">
        <v>19</v>
      </c>
      <c t="s" s="4" r="B12">
        <v>20</v>
      </c>
    </row>
    <row spans="1:3" r="13">
      <c t="s" s="4" r="A13">
        <v>21</v>
      </c>
      <c t="s" s="4" r="B13">
        <v>22</v>
      </c>
    </row>
    <row spans="1:3" r="14">
      <c t="s" s="4" r="A14">
        <v>23</v>
      </c>
      <c t="n" s="6" r="C14">
        <v>299982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162</v>
      </c>
      <c t="s" s="2" r="B1">
        <v>1</v>
      </c>
    </row>
    <row spans="1:2" r="2">
      <c t="s" s="2" r="B2">
        <v>2</v>
      </c>
    </row>
    <row spans="1:2" r="3">
      <c t="s" s="3" r="A3">
        <v>139</v>
      </c>
    </row>
    <row spans="1:2" r="4">
      <c t="s" s="4" r="A4">
        <v>163</v>
      </c>
      <c t="s" s="4" r="B4">
        <v>164</v>
      </c>
    </row>
    <row spans="1:2" r="5">
      <c t="s" s="4" r="A5">
        <v>165</v>
      </c>
      <c t="s" s="4" r="B5">
        <v>166</v>
      </c>
    </row>
    <row spans="1:2" r="6">
      <c t="s" s="4" r="A6">
        <v>167</v>
      </c>
      <c t="s" s="4" r="B6">
        <v>168</v>
      </c>
    </row>
    <row spans="1:2" r="7">
      <c t="s" s="4" r="A7">
        <v>169</v>
      </c>
      <c t="s" s="4" r="B7">
        <v>170</v>
      </c>
    </row>
    <row spans="1:2" r="8">
      <c t="s" s="4" r="A8">
        <v>171</v>
      </c>
      <c t="s" s="4" r="B8">
        <v>172</v>
      </c>
    </row>
    <row spans="1:2" r="9">
      <c t="s" s="4" r="A9">
        <v>173</v>
      </c>
      <c t="s" s="4" r="B9">
        <v>174</v>
      </c>
    </row>
    <row spans="1:2" r="10">
      <c t="s" s="4" r="A10">
        <v>175</v>
      </c>
      <c t="s" s="4" r="B10">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7</v>
      </c>
      <c t="s" s="2" r="B1">
        <v>1</v>
      </c>
    </row>
    <row spans="1:2" r="2">
      <c t="s" s="2" r="B2">
        <v>2</v>
      </c>
    </row>
    <row spans="1:2" r="3">
      <c t="s" s="3" r="A3">
        <v>139</v>
      </c>
    </row>
    <row spans="1:2" r="4">
      <c t="s" s="4" r="A4">
        <v>178</v>
      </c>
      <c t="s" s="4" r="B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180</v>
      </c>
      <c t="s" s="2" r="B1">
        <v>1</v>
      </c>
    </row>
    <row spans="1:2" r="2">
      <c t="s" s="2" r="B2">
        <v>2</v>
      </c>
    </row>
    <row spans="1:2" r="3">
      <c t="s" s="3" r="A3">
        <v>154</v>
      </c>
    </row>
    <row spans="1:2" r="4">
      <c t="s" s="4" r="A4">
        <v>181</v>
      </c>
      <c t="s" s="4" r="B4">
        <v>182</v>
      </c>
    </row>
    <row spans="1:2" r="5">
      <c t="s" s="4" r="A5">
        <v>183</v>
      </c>
      <c t="s" s="4" r="B5">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85</v>
      </c>
      <c t="s" s="2" r="B1">
        <v>1</v>
      </c>
    </row>
    <row spans="1:2" r="2">
      <c t="s" s="2" r="B2">
        <v>2</v>
      </c>
    </row>
    <row spans="1:2" r="3">
      <c t="s" s="3" r="A3">
        <v>160</v>
      </c>
    </row>
    <row spans="1:2" r="4">
      <c t="s" s="4" r="A4">
        <v>186</v>
      </c>
      <c t="s" s="4" r="B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6"/>
  </cols>
  <sheetData>
    <row spans="1:2" r="1">
      <c t="s" s="1" r="A1">
        <v>188</v>
      </c>
      <c t="s" s="2" r="B1">
        <v>189</v>
      </c>
    </row>
    <row spans="1:2" r="2">
      <c t="s" s="3" r="A2">
        <v>136</v>
      </c>
    </row>
    <row spans="1:2" r="3">
      <c t="s" s="4" r="A3">
        <v>190</v>
      </c>
      <c t="n" s="6" r="B3">
        <v>126</v>
      </c>
    </row>
    <row spans="1:2" r="4">
      <c t="s" s="4" r="A4">
        <v>191</v>
      </c>
      <c t="n" s="6" r="B4">
        <v>23</v>
      </c>
    </row>
    <row spans="1:2" r="5">
      <c t="s" s="4" r="A5">
        <v>192</v>
      </c>
      <c t="n" s="6" r="B5">
        <v>15800</v>
      </c>
    </row>
    <row spans="1:2" r="6">
      <c t="s" s="4" r="A6">
        <v>193</v>
      </c>
      <c t="n" s="6" r="B6">
        <v>76</v>
      </c>
    </row>
    <row spans="1:2" r="7">
      <c t="s" s="4" r="A7">
        <v>194</v>
      </c>
      <c t="n" s="6" r="B7">
        <v>5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44486</v>
      </c>
      <c t="n" s="7" r="C3">
        <v>56087</v>
      </c>
    </row>
    <row spans="1:3" r="4">
      <c t="s" s="4" r="A4">
        <v>28</v>
      </c>
      <c t="n" s="6" r="B4">
        <v>13167</v>
      </c>
      <c t="n" s="6" r="C4">
        <v>13159</v>
      </c>
    </row>
    <row spans="1:3" r="5">
      <c t="s" s="4" r="A5">
        <v>29</v>
      </c>
      <c t="n" s="6" r="B5">
        <v>10427</v>
      </c>
      <c t="n" s="6" r="C5">
        <v>9254</v>
      </c>
    </row>
    <row spans="1:3" r="6">
      <c t="s" s="4" r="A6">
        <v>30</v>
      </c>
      <c t="n" s="6" r="B6">
        <v>95</v>
      </c>
    </row>
    <row spans="1:3" r="7">
      <c t="s" s="4" r="A7">
        <v>31</v>
      </c>
      <c t="n" s="6" r="B7">
        <v>11472</v>
      </c>
      <c t="n" s="6" r="C7">
        <v>14398</v>
      </c>
    </row>
    <row spans="1:3" r="8">
      <c t="s" s="4" r="A8">
        <v>32</v>
      </c>
      <c t="n" s="6" r="B8">
        <v>5386</v>
      </c>
      <c t="n" s="6" r="C8">
        <v>4370</v>
      </c>
    </row>
    <row spans="1:3" r="9">
      <c t="s" s="4" r="A9">
        <v>33</v>
      </c>
      <c t="n" s="6" r="B9">
        <v>85033</v>
      </c>
      <c t="n" s="6" r="C9">
        <v>97268</v>
      </c>
    </row>
    <row spans="1:3" r="10">
      <c t="s" s="4" r="A10">
        <v>34</v>
      </c>
      <c t="n" s="6" r="B10">
        <v>958123</v>
      </c>
      <c t="n" s="6" r="C10">
        <v>890572</v>
      </c>
    </row>
    <row spans="1:3" r="11">
      <c t="s" s="4" r="A11">
        <v>35</v>
      </c>
      <c t="n" s="6" r="B11">
        <v>28737</v>
      </c>
      <c t="n" s="6" r="C11">
        <v>31193</v>
      </c>
    </row>
    <row spans="1:3" r="12">
      <c t="s" s="4" r="A12">
        <v>36</v>
      </c>
      <c t="n" s="6" r="B12">
        <v>1071893</v>
      </c>
      <c t="n" s="6" r="C12">
        <v>1019033</v>
      </c>
    </row>
    <row spans="1:3" r="13">
      <c t="s" s="3" r="A13">
        <v>37</v>
      </c>
    </row>
    <row spans="1:3" r="14">
      <c t="s" s="4" r="A14">
        <v>38</v>
      </c>
      <c t="n" s="6" r="B14">
        <v>1148</v>
      </c>
      <c t="n" s="6" r="C14">
        <v>3362</v>
      </c>
    </row>
    <row spans="1:3" r="15">
      <c t="s" s="4" r="A15">
        <v>39</v>
      </c>
      <c t="n" s="6" r="B15">
        <v>32559</v>
      </c>
      <c t="n" s="6" r="C15">
        <v>34300</v>
      </c>
    </row>
    <row spans="1:3" r="16">
      <c t="s" s="4" r="A16">
        <v>40</v>
      </c>
      <c t="n" s="6" r="B16">
        <v>17082</v>
      </c>
      <c t="n" s="6" r="C16">
        <v>13634</v>
      </c>
    </row>
    <row spans="1:3" r="17">
      <c t="s" s="4" r="A17">
        <v>41</v>
      </c>
      <c t="n" s="6" r="B17">
        <v>15794</v>
      </c>
      <c t="n" s="6" r="C17">
        <v>16059</v>
      </c>
    </row>
    <row spans="1:3" r="18">
      <c t="s" s="4" r="A18">
        <v>42</v>
      </c>
      <c t="n" s="6" r="B18">
        <v>1214</v>
      </c>
      <c t="n" s="6" r="C18">
        <v>1257</v>
      </c>
    </row>
    <row spans="1:3" r="19">
      <c t="s" s="4" r="A19">
        <v>43</v>
      </c>
      <c t="n" s="6" r="C19">
        <v>111</v>
      </c>
    </row>
    <row spans="1:3" r="20">
      <c t="s" s="4" r="A20">
        <v>44</v>
      </c>
      <c t="n" s="6" r="B20">
        <v>1698</v>
      </c>
      <c t="n" s="6" r="C20">
        <v>1819</v>
      </c>
    </row>
    <row spans="1:3" r="21">
      <c t="s" s="4" r="A21">
        <v>45</v>
      </c>
      <c t="n" s="6" r="B21">
        <v>69495</v>
      </c>
      <c t="n" s="6" r="C21">
        <v>70542</v>
      </c>
    </row>
    <row spans="1:3" r="22">
      <c t="s" s="4" r="A22">
        <v>46</v>
      </c>
      <c t="n" s="6" r="B22">
        <v>13165</v>
      </c>
      <c t="n" s="6" r="C22">
        <v>13992</v>
      </c>
    </row>
    <row spans="1:3" r="23">
      <c t="s" s="4" r="A23">
        <v>47</v>
      </c>
      <c t="n" s="6" r="B23">
        <v>38295</v>
      </c>
      <c t="n" s="6" r="C23">
        <v>38835</v>
      </c>
    </row>
    <row spans="1:3" r="24">
      <c t="s" s="4" r="A24">
        <v>48</v>
      </c>
      <c t="n" s="6" r="B24">
        <v>10372</v>
      </c>
      <c t="n" s="6" r="C24">
        <v>4969</v>
      </c>
    </row>
    <row spans="1:3" r="25">
      <c t="s" s="4" r="A25">
        <v>49</v>
      </c>
      <c t="n" s="6" r="B25">
        <v>812704</v>
      </c>
      <c t="n" s="6" r="C25">
        <v>754949</v>
      </c>
    </row>
    <row spans="1:3" r="26">
      <c t="s" s="4" r="A26">
        <v>50</v>
      </c>
      <c t="s" s="4" r="B26">
        <v>51</v>
      </c>
      <c t="s" s="4" r="C26">
        <v>51</v>
      </c>
    </row>
    <row spans="1:3" r="27">
      <c t="s" s="3" r="A27">
        <v>52</v>
      </c>
    </row>
    <row spans="1:3" r="28">
      <c t="s" s="4" r="A28">
        <v>53</v>
      </c>
      <c t="s" s="4" r="B28">
        <v>51</v>
      </c>
      <c t="s" s="4" r="C28">
        <v>51</v>
      </c>
    </row>
    <row spans="1:3" r="29">
      <c t="s" s="4" r="A29">
        <v>54</v>
      </c>
      <c t="n" s="6" r="B29">
        <v>305</v>
      </c>
      <c t="n" s="6" r="C29">
        <v>299</v>
      </c>
    </row>
    <row spans="1:3" r="30">
      <c t="s" s="4" r="A30">
        <v>55</v>
      </c>
      <c t="n" s="6" r="B30">
        <v>164956</v>
      </c>
      <c t="n" s="6" r="C30">
        <v>159920</v>
      </c>
    </row>
    <row spans="1:3" r="31">
      <c t="s" s="4" r="A31">
        <v>56</v>
      </c>
      <c t="n" s="6" r="B31">
        <v>-33969</v>
      </c>
      <c t="n" s="6" r="C31">
        <v>-23539</v>
      </c>
    </row>
    <row spans="1:3" r="32">
      <c t="s" s="4" r="A32">
        <v>57</v>
      </c>
      <c t="n" s="6" r="B32">
        <v>-3430</v>
      </c>
      <c t="n" s="6" r="C32">
        <v>-934</v>
      </c>
    </row>
    <row spans="1:3" r="33">
      <c t="s" s="4" r="A33">
        <v>58</v>
      </c>
      <c t="n" s="6" r="B33">
        <v>127862</v>
      </c>
      <c t="n" s="6" r="C33">
        <v>135746</v>
      </c>
    </row>
    <row spans="1:3" r="34">
      <c t="s" s="4" r="A34">
        <v>59</v>
      </c>
      <c t="n" s="7" r="B34">
        <v>1071893</v>
      </c>
      <c t="n" s="7" r="C34">
        <v>10190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36"/>
    <col customWidth="1" max="3" min="3" width="21"/>
    <col customWidth="1" max="4" min="4" width="36"/>
    <col customWidth="1" max="5" min="5" width="36"/>
    <col customWidth="1" max="6" min="6" width="27"/>
    <col customWidth="1" max="7" min="7" width="20"/>
    <col customWidth="1" max="8" min="8" width="21"/>
  </cols>
  <sheetData>
    <row spans="1:8" r="1">
      <c t="s" s="1" r="A1">
        <v>195</v>
      </c>
      <c t="s" s="2" r="B1">
        <v>72</v>
      </c>
      <c t="s" s="2" r="E1">
        <v>1</v>
      </c>
      <c t="s" s="2" r="G1">
        <v>196</v>
      </c>
    </row>
    <row spans="1:8" r="2">
      <c t="s" s="2" r="B2">
        <v>197</v>
      </c>
      <c t="s" s="2" r="C2">
        <v>198</v>
      </c>
      <c t="s" s="2" r="D2">
        <v>199</v>
      </c>
      <c t="s" s="2" r="E2">
        <v>197</v>
      </c>
      <c t="s" s="2" r="F2">
        <v>200</v>
      </c>
      <c t="s" s="2" r="G2">
        <v>201</v>
      </c>
      <c t="s" s="2" r="H2">
        <v>202</v>
      </c>
    </row>
    <row spans="1:8" r="3">
      <c t="s" s="3" r="A3">
        <v>203</v>
      </c>
    </row>
    <row spans="1:8" r="4">
      <c t="s" s="4" r="A4">
        <v>204</v>
      </c>
      <c t="n" s="6" r="B4">
        <v>50</v>
      </c>
      <c t="n" s="6" r="E4">
        <v>50</v>
      </c>
    </row>
    <row spans="1:8" r="5">
      <c t="s" s="4" r="A5">
        <v>205</v>
      </c>
      <c t="n" s="6" r="B5">
        <v>48</v>
      </c>
      <c t="n" s="6" r="E5">
        <v>48</v>
      </c>
    </row>
    <row spans="1:8" r="6">
      <c t="s" s="4" r="A6">
        <v>206</v>
      </c>
      <c t="n" s="6" r="B6">
        <v>2</v>
      </c>
      <c t="n" s="6" r="E6">
        <v>2</v>
      </c>
    </row>
    <row spans="1:8" r="7">
      <c t="s" s="4" r="A7">
        <v>207</v>
      </c>
      <c t="s" s="4" r="E7">
        <v>208</v>
      </c>
    </row>
    <row spans="1:8" r="8">
      <c t="s" s="4" r="A8">
        <v>209</v>
      </c>
      <c t="n" s="9" r="B8">
        <v>3.7</v>
      </c>
      <c t="n" s="9" r="E8">
        <v>3.7</v>
      </c>
      <c t="n" s="9" r="H8">
        <v>3.2</v>
      </c>
    </row>
    <row spans="1:8" r="9">
      <c t="s" s="4" r="A9">
        <v>210</v>
      </c>
      <c t="n" s="10" r="B9">
        <v>1.5</v>
      </c>
      <c t="n" s="9" r="D9">
        <v>1.9</v>
      </c>
      <c t="n" s="10" r="E9">
        <v>3.4</v>
      </c>
      <c t="n" s="9" r="F9">
        <v>4.4</v>
      </c>
    </row>
    <row spans="1:8" r="10">
      <c t="s" s="4" r="A10">
        <v>211</v>
      </c>
      <c t="n" s="9" r="B10">
        <v>25.7</v>
      </c>
      <c t="n" s="9" r="D10">
        <v>21.6</v>
      </c>
      <c t="n" s="9" r="E10">
        <v>25.7</v>
      </c>
      <c t="n" s="9" r="F10">
        <v>21.6</v>
      </c>
    </row>
    <row spans="1:8" r="11">
      <c t="s" s="4" r="A11">
        <v>212</v>
      </c>
      <c t="s" s="4" r="E11">
        <v>213</v>
      </c>
    </row>
    <row spans="1:8" r="12">
      <c t="s" s="4" r="A12">
        <v>214</v>
      </c>
      <c t="n" s="6" r="B12">
        <v>1052000</v>
      </c>
      <c t="n" s="6" r="D12">
        <v>783000</v>
      </c>
      <c t="n" s="6" r="E12">
        <v>1043000</v>
      </c>
      <c t="n" s="6" r="F12">
        <v>792000</v>
      </c>
    </row>
    <row spans="1:8" r="13">
      <c t="s" s="4" r="A13">
        <v>215</v>
      </c>
      <c t="n" s="6" r="E13">
        <v>144315</v>
      </c>
      <c t="n" s="6" r="G13">
        <v>349800</v>
      </c>
    </row>
    <row spans="1:8" r="14">
      <c t="s" s="4" r="A14">
        <v>216</v>
      </c>
    </row>
    <row spans="1:8" r="15">
      <c t="s" s="3" r="A15">
        <v>203</v>
      </c>
    </row>
    <row spans="1:8" r="16">
      <c t="s" s="4" r="A16">
        <v>217</v>
      </c>
      <c t="n" s="9" r="C16">
        <v>1.3</v>
      </c>
    </row>
    <row spans="1:8" r="17">
      <c t="s" s="4" r="A17">
        <v>218</v>
      </c>
    </row>
    <row spans="1:8" r="18">
      <c t="s" s="3" r="A18">
        <v>203</v>
      </c>
    </row>
    <row spans="1:8" r="19">
      <c t="s" s="4" r="A19">
        <v>219</v>
      </c>
      <c t="n" s="6" r="B19">
        <v>37</v>
      </c>
      <c t="n" s="6" r="D19">
        <v>37</v>
      </c>
    </row>
  </sheetData>
  <mergeCells count="3">
    <mergeCell ref="A1:A2"/>
    <mergeCell ref="B1:D1"/>
    <mergeCell ref="E1:F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0</v>
      </c>
      <c t="s" s="2" r="B1">
        <v>72</v>
      </c>
      <c t="s" s="2" r="D1">
        <v>1</v>
      </c>
    </row>
    <row spans="1:5" r="2">
      <c t="s" s="2" r="B2">
        <v>2</v>
      </c>
      <c t="s" s="2" r="C2">
        <v>73</v>
      </c>
      <c t="s" s="2" r="D2">
        <v>2</v>
      </c>
      <c t="s" s="2" r="E2">
        <v>73</v>
      </c>
    </row>
    <row spans="1:5" r="3">
      <c t="s" s="3" r="A3">
        <v>139</v>
      </c>
    </row>
    <row spans="1:5" r="4">
      <c t="s" s="4" r="A4">
        <v>92</v>
      </c>
      <c t="n" s="7" r="B4">
        <v>-4446</v>
      </c>
      <c t="n" s="7" r="C4">
        <v>-5166</v>
      </c>
      <c t="n" s="7" r="D4">
        <v>-10430</v>
      </c>
      <c t="n" s="7" r="E4">
        <v>-11205</v>
      </c>
    </row>
    <row spans="1:5" r="5">
      <c t="s" s="4" r="A5">
        <v>221</v>
      </c>
      <c t="n" s="6" r="C5">
        <v>-139</v>
      </c>
      <c t="n" s="6" r="E5">
        <v>-307</v>
      </c>
    </row>
    <row spans="1:5" r="6">
      <c t="s" s="4" r="A6">
        <v>222</v>
      </c>
      <c t="n" s="7" r="B6">
        <v>-4446</v>
      </c>
      <c t="n" s="7" r="C6">
        <v>-5027</v>
      </c>
      <c t="n" s="7" r="D6">
        <v>-10430</v>
      </c>
      <c t="n" s="7" r="E6">
        <v>-10898</v>
      </c>
    </row>
    <row spans="1:5" r="7">
      <c t="s" s="4" r="A7">
        <v>96</v>
      </c>
      <c t="n" s="6" r="B7">
        <v>28926</v>
      </c>
      <c t="n" s="6" r="C7">
        <v>28705</v>
      </c>
      <c t="n" s="6" r="D7">
        <v>28838</v>
      </c>
      <c t="n" s="6" r="E7">
        <v>28636</v>
      </c>
    </row>
    <row spans="1:5" r="8">
      <c t="s" s="3" r="A8">
        <v>223</v>
      </c>
    </row>
    <row spans="1:5" r="9">
      <c t="s" s="4" r="A9">
        <v>224</v>
      </c>
      <c t="n" s="6" r="B9">
        <v>0</v>
      </c>
      <c t="n" s="6" r="C9">
        <v>0</v>
      </c>
      <c t="n" s="6" r="D9">
        <v>0</v>
      </c>
      <c t="n" s="6" r="E9">
        <v>0</v>
      </c>
    </row>
    <row spans="1:5" r="10">
      <c t="s" s="4" r="A10">
        <v>97</v>
      </c>
      <c t="n" s="6" r="B10">
        <v>28926</v>
      </c>
      <c t="n" s="6" r="C10">
        <v>28705</v>
      </c>
      <c t="n" s="6" r="D10">
        <v>28838</v>
      </c>
      <c t="n" s="6" r="E10">
        <v>28636</v>
      </c>
    </row>
    <row spans="1:5" r="11">
      <c t="s" s="4" r="A11">
        <v>225</v>
      </c>
      <c t="n" s="8" r="B11">
        <v>-0.15</v>
      </c>
      <c t="n" s="8" r="C11">
        <v>-0.18</v>
      </c>
      <c t="n" s="8" r="D11">
        <v>-0.36</v>
      </c>
      <c t="n" s="8" r="E11">
        <v>-0.38</v>
      </c>
    </row>
    <row spans="1:5" r="12">
      <c t="s" s="4" r="A12">
        <v>226</v>
      </c>
      <c t="n" s="8" r="B12">
        <v>-0.15</v>
      </c>
      <c t="n" s="8" r="C12">
        <v>-0.18</v>
      </c>
      <c t="n" s="8" r="D12">
        <v>-0.36</v>
      </c>
      <c t="n" s="8" r="E12">
        <v>-0.38</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69"/>
    <col customWidth="1" max="2" min="2" width="50"/>
    <col customWidth="1" max="3" min="3" width="50"/>
    <col customWidth="1" max="4" min="4" width="50"/>
    <col customWidth="1" max="5" min="5" width="21"/>
    <col customWidth="1" max="6" min="6" width="21"/>
  </cols>
  <sheetData>
    <row spans="1:6" r="1">
      <c t="s" s="1" r="A1">
        <v>227</v>
      </c>
      <c t="s" s="2" r="B1">
        <v>228</v>
      </c>
      <c t="s" s="2" r="C1">
        <v>229</v>
      </c>
      <c t="s" s="2" r="D1">
        <v>230</v>
      </c>
      <c t="s" s="2" r="E1">
        <v>231</v>
      </c>
      <c t="s" s="2" r="F1">
        <v>202</v>
      </c>
    </row>
    <row spans="1:6" r="2">
      <c t="s" s="3" r="A2">
        <v>232</v>
      </c>
    </row>
    <row spans="1:6" r="3">
      <c t="s" s="4" r="A3">
        <v>233</v>
      </c>
      <c t="n" s="7" r="D3">
        <v>38</v>
      </c>
    </row>
    <row spans="1:6" r="4">
      <c t="s" s="4" r="A4">
        <v>234</v>
      </c>
      <c t="n" s="6" r="D4">
        <v>1</v>
      </c>
    </row>
    <row spans="1:6" r="5">
      <c t="s" s="4" r="A5">
        <v>235</v>
      </c>
      <c t="n" s="6" r="D5">
        <v>111</v>
      </c>
    </row>
    <row spans="1:6" r="6">
      <c t="s" s="4" r="A6">
        <v>236</v>
      </c>
      <c t="n" s="7" r="D6">
        <v>28</v>
      </c>
    </row>
    <row spans="1:6" r="7">
      <c t="s" s="4" r="A7">
        <v>237</v>
      </c>
      <c t="s" s="4" r="D7">
        <v>238</v>
      </c>
    </row>
    <row spans="1:6" r="8">
      <c t="s" s="4" r="A8">
        <v>239</v>
      </c>
      <c t="s" s="4" r="D8">
        <v>240</v>
      </c>
    </row>
    <row spans="1:6" r="9">
      <c t="s" s="4" r="A9">
        <v>241</v>
      </c>
      <c t="n" s="9" r="E9">
        <v>59.4</v>
      </c>
      <c t="n" s="7" r="F9">
        <v>148</v>
      </c>
    </row>
    <row spans="1:6" r="10">
      <c t="s" s="4" r="A10">
        <v>242</v>
      </c>
      <c t="n" s="9" r="E10">
        <v>5.4</v>
      </c>
    </row>
    <row spans="1:6" r="11">
      <c t="s" s="4" r="A11">
        <v>243</v>
      </c>
    </row>
    <row spans="1:6" r="12">
      <c t="s" s="3" r="A12">
        <v>232</v>
      </c>
    </row>
    <row spans="1:6" r="13">
      <c t="s" s="4" r="A13">
        <v>233</v>
      </c>
      <c t="n" s="7" r="B13">
        <v>48</v>
      </c>
    </row>
    <row spans="1:6" r="14">
      <c t="s" s="4" r="A14">
        <v>234</v>
      </c>
      <c t="n" s="6" r="B14">
        <v>2</v>
      </c>
    </row>
    <row spans="1:6" r="15">
      <c t="s" s="4" r="A15">
        <v>235</v>
      </c>
      <c t="n" s="6" r="B15">
        <v>179</v>
      </c>
    </row>
    <row spans="1:6" r="16">
      <c t="s" s="4" r="A16">
        <v>244</v>
      </c>
      <c t="n" s="9" r="B16">
        <v>0.3</v>
      </c>
    </row>
    <row spans="1:6" r="17">
      <c t="s" s="4" r="A17">
        <v>236</v>
      </c>
      <c t="n" s="7" r="B17">
        <v>35</v>
      </c>
    </row>
    <row spans="1:6" r="18">
      <c t="s" s="4" r="A18">
        <v>237</v>
      </c>
      <c t="s" s="4" r="B18">
        <v>245</v>
      </c>
    </row>
    <row spans="1:6" r="19">
      <c t="s" s="4" r="A19">
        <v>239</v>
      </c>
      <c t="s" s="4" r="B19">
        <v>240</v>
      </c>
    </row>
    <row spans="1:6" r="20">
      <c t="s" s="4" r="A20">
        <v>246</v>
      </c>
    </row>
    <row spans="1:6" r="21">
      <c t="s" s="3" r="A21">
        <v>232</v>
      </c>
    </row>
    <row spans="1:6" r="22">
      <c t="s" s="4" r="A22">
        <v>233</v>
      </c>
      <c t="n" s="9" r="C22">
        <v>16.8</v>
      </c>
    </row>
    <row spans="1:6" r="23">
      <c t="s" s="4" r="A23">
        <v>234</v>
      </c>
      <c t="n" s="6" r="C23">
        <v>3</v>
      </c>
    </row>
    <row spans="1:6" r="24">
      <c t="s" s="4" r="A24">
        <v>235</v>
      </c>
      <c t="n" s="6" r="C24">
        <v>138</v>
      </c>
    </row>
    <row spans="1:6" r="25">
      <c t="s" s="4" r="A25">
        <v>244</v>
      </c>
      <c t="n" s="9" r="C25">
        <v>0.1</v>
      </c>
    </row>
    <row spans="1:6" r="26">
      <c t="s" s="4" r="A26">
        <v>236</v>
      </c>
      <c t="n" s="9" r="C26">
        <v>11.3</v>
      </c>
    </row>
    <row spans="1:6" r="27">
      <c t="s" s="4" r="A27">
        <v>237</v>
      </c>
      <c t="s" s="4" r="C27">
        <v>247</v>
      </c>
    </row>
    <row spans="1:6" r="28">
      <c t="s" s="4" r="A28">
        <v>239</v>
      </c>
      <c t="s" s="4" r="C28">
        <v>24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M85"/>
  <sheetViews>
    <sheetView workbookViewId="0">
      <selection activeCell="A1" sqref="A1"/>
    </sheetView>
  </sheetViews>
  <sheetFormatPr baseColWidth="10" defaultRowHeight="15"/>
  <cols>
    <col customWidth="1" max="1" min="1" width="71"/>
    <col customWidth="1" max="2" min="2" width="50"/>
    <col customWidth="1" max="3" min="3" width="50"/>
    <col customWidth="1" max="4" min="4" width="50"/>
    <col customWidth="1" max="5" min="5" width="50"/>
    <col customWidth="1" max="6" min="6" width="72"/>
    <col customWidth="1" max="7" min="7" width="49"/>
    <col customWidth="1" max="8" min="8" width="73"/>
    <col customWidth="1" max="9" min="9" width="50"/>
    <col customWidth="1" max="10" min="10" width="21"/>
    <col customWidth="1" max="11" min="11" width="21"/>
    <col customWidth="1" max="12" min="12" width="21"/>
    <col customWidth="1" max="13" min="13" width="13"/>
  </cols>
  <sheetData>
    <row spans="1:13" r="1">
      <c t="s" s="1" r="A1">
        <v>248</v>
      </c>
      <c t="s" s="2" r="B1">
        <v>230</v>
      </c>
      <c t="s" s="2" r="C1">
        <v>249</v>
      </c>
      <c t="s" s="2" r="D1">
        <v>250</v>
      </c>
      <c t="s" s="2" r="E1">
        <v>251</v>
      </c>
      <c t="s" s="2" r="F1">
        <v>252</v>
      </c>
      <c t="s" s="2" r="G1">
        <v>253</v>
      </c>
      <c t="s" s="2" r="H1">
        <v>254</v>
      </c>
      <c t="s" s="2" r="I1">
        <v>255</v>
      </c>
      <c t="s" s="2" r="J1">
        <v>198</v>
      </c>
      <c t="s" s="2" r="K1">
        <v>231</v>
      </c>
      <c t="s" s="2" r="L1">
        <v>202</v>
      </c>
      <c t="s" s="2" r="M1">
        <v>256</v>
      </c>
    </row>
    <row spans="1:13" r="2">
      <c t="s" s="3" r="A2">
        <v>232</v>
      </c>
    </row>
    <row spans="1:13" r="3">
      <c t="s" s="4" r="A3">
        <v>233</v>
      </c>
      <c t="n" s="7" r="B3">
        <v>38</v>
      </c>
    </row>
    <row spans="1:13" r="4">
      <c t="s" s="4" r="A4">
        <v>234</v>
      </c>
      <c t="n" s="6" r="B4">
        <v>1</v>
      </c>
    </row>
    <row spans="1:13" r="5">
      <c t="s" s="4" r="A5">
        <v>235</v>
      </c>
      <c t="n" s="6" r="B5">
        <v>111</v>
      </c>
    </row>
    <row spans="1:13" r="6">
      <c t="s" s="4" r="A6">
        <v>257</v>
      </c>
      <c t="n" s="9" r="B6">
        <v>0.1</v>
      </c>
    </row>
    <row spans="1:13" r="7">
      <c t="s" s="4" r="A7">
        <v>236</v>
      </c>
      <c t="n" s="7" r="B7">
        <v>28</v>
      </c>
    </row>
    <row spans="1:13" r="8">
      <c t="s" s="4" r="A8">
        <v>237</v>
      </c>
      <c t="s" s="4" r="B8">
        <v>238</v>
      </c>
    </row>
    <row spans="1:13" r="9">
      <c t="s" s="4" r="A9">
        <v>239</v>
      </c>
      <c t="s" s="4" r="B9">
        <v>240</v>
      </c>
    </row>
    <row spans="1:13" r="10">
      <c t="s" s="4" r="A10">
        <v>241</v>
      </c>
      <c t="n" s="9" r="K10">
        <v>59.4</v>
      </c>
      <c t="n" s="7" r="L10">
        <v>148</v>
      </c>
    </row>
    <row spans="1:13" r="11">
      <c t="s" s="4" r="A11">
        <v>242</v>
      </c>
      <c t="n" s="9" r="K11">
        <v>5.4</v>
      </c>
    </row>
    <row spans="1:13" r="12">
      <c t="s" s="4" r="A12">
        <v>258</v>
      </c>
    </row>
    <row spans="1:13" r="13">
      <c t="s" s="3" r="A13">
        <v>232</v>
      </c>
    </row>
    <row spans="1:13" r="14">
      <c t="s" s="4" r="A14">
        <v>242</v>
      </c>
      <c t="n" s="9" r="L14">
        <v>14.6</v>
      </c>
    </row>
    <row spans="1:13" r="15">
      <c t="s" s="4" r="A15">
        <v>216</v>
      </c>
    </row>
    <row spans="1:13" r="16">
      <c t="s" s="3" r="A16">
        <v>232</v>
      </c>
    </row>
    <row spans="1:13" r="17">
      <c t="s" s="4" r="A17">
        <v>259</v>
      </c>
      <c t="n" s="9" r="J17">
        <v>1.3</v>
      </c>
    </row>
    <row spans="1:13" r="18">
      <c t="s" s="4" r="A18">
        <v>260</v>
      </c>
    </row>
    <row spans="1:13" r="19">
      <c t="s" s="3" r="A19">
        <v>232</v>
      </c>
    </row>
    <row spans="1:13" r="20">
      <c t="s" s="4" r="A20">
        <v>233</v>
      </c>
      <c t="n" s="9" r="C20">
        <v>15.5</v>
      </c>
    </row>
    <row spans="1:13" r="21">
      <c t="s" s="4" r="A21">
        <v>234</v>
      </c>
      <c t="n" s="6" r="C21">
        <v>1</v>
      </c>
    </row>
    <row spans="1:13" r="22">
      <c t="s" s="4" r="A22">
        <v>235</v>
      </c>
      <c t="n" s="6" r="C22">
        <v>78</v>
      </c>
    </row>
    <row spans="1:13" r="23">
      <c t="s" s="4" r="A23">
        <v>257</v>
      </c>
      <c t="n" s="9" r="C23">
        <v>0.1</v>
      </c>
    </row>
    <row spans="1:13" r="24">
      <c t="s" s="4" r="A24">
        <v>236</v>
      </c>
      <c t="n" s="9" r="C24">
        <v>11.1</v>
      </c>
    </row>
    <row spans="1:13" r="25">
      <c t="s" s="4" r="A25">
        <v>237</v>
      </c>
      <c t="s" s="4" r="C25">
        <v>261</v>
      </c>
    </row>
    <row spans="1:13" r="26">
      <c t="s" s="4" r="A26">
        <v>239</v>
      </c>
      <c t="s" s="4" r="C26">
        <v>240</v>
      </c>
    </row>
    <row spans="1:13" r="27">
      <c t="s" s="4" r="A27">
        <v>262</v>
      </c>
    </row>
    <row spans="1:13" r="28">
      <c t="s" s="3" r="A28">
        <v>232</v>
      </c>
    </row>
    <row spans="1:13" r="29">
      <c t="s" s="4" r="A29">
        <v>233</v>
      </c>
      <c t="n" s="7" r="D29">
        <v>21</v>
      </c>
    </row>
    <row spans="1:13" r="30">
      <c t="s" s="4" r="A30">
        <v>234</v>
      </c>
      <c t="n" s="6" r="D30">
        <v>1</v>
      </c>
    </row>
    <row spans="1:13" r="31">
      <c t="s" s="4" r="A31">
        <v>235</v>
      </c>
      <c t="n" s="6" r="D31">
        <v>124</v>
      </c>
    </row>
    <row spans="1:13" r="32">
      <c t="s" s="4" r="A32">
        <v>257</v>
      </c>
      <c t="n" s="9" r="D32">
        <v>0.1</v>
      </c>
    </row>
    <row spans="1:13" r="33">
      <c t="s" s="4" r="A33">
        <v>236</v>
      </c>
      <c t="n" s="9" r="D33">
        <v>13.2</v>
      </c>
    </row>
    <row spans="1:13" r="34">
      <c t="s" s="4" r="A34">
        <v>237</v>
      </c>
      <c t="s" s="4" r="D34">
        <v>238</v>
      </c>
      <c t="s" s="4" r="M34">
        <v>238</v>
      </c>
    </row>
    <row spans="1:13" r="35">
      <c t="s" s="4" r="A35">
        <v>239</v>
      </c>
      <c t="s" s="4" r="D35">
        <v>240</v>
      </c>
    </row>
    <row spans="1:13" r="36">
      <c t="s" s="4" r="A36">
        <v>263</v>
      </c>
    </row>
    <row spans="1:13" r="37">
      <c t="s" s="3" r="A37">
        <v>232</v>
      </c>
    </row>
    <row spans="1:13" r="38">
      <c t="s" s="4" r="A38">
        <v>264</v>
      </c>
      <c t="n" s="9" r="D38">
        <v>2.6</v>
      </c>
    </row>
    <row spans="1:13" r="39">
      <c t="s" s="4" r="A39">
        <v>265</v>
      </c>
    </row>
    <row spans="1:13" r="40">
      <c t="s" s="3" r="A40">
        <v>232</v>
      </c>
    </row>
    <row spans="1:13" r="41">
      <c t="s" s="4" r="A41">
        <v>233</v>
      </c>
      <c t="n" s="9" r="E41">
        <v>13.3</v>
      </c>
    </row>
    <row spans="1:13" r="42">
      <c t="s" s="4" r="A42">
        <v>234</v>
      </c>
      <c t="n" s="6" r="E42">
        <v>1</v>
      </c>
    </row>
    <row spans="1:13" r="43">
      <c t="s" s="4" r="A43">
        <v>235</v>
      </c>
      <c t="n" s="6" r="E43">
        <v>68</v>
      </c>
    </row>
    <row spans="1:13" r="44">
      <c t="s" s="4" r="A44">
        <v>257</v>
      </c>
      <c t="n" s="9" r="E44">
        <v>0.1</v>
      </c>
    </row>
    <row spans="1:13" r="45">
      <c t="s" s="4" r="A45">
        <v>236</v>
      </c>
      <c t="n" s="9" r="E45">
        <v>9.9</v>
      </c>
    </row>
    <row spans="1:13" r="46">
      <c t="s" s="4" r="A46">
        <v>237</v>
      </c>
      <c t="s" s="4" r="E46">
        <v>238</v>
      </c>
    </row>
    <row spans="1:13" r="47">
      <c t="s" s="4" r="A47">
        <v>239</v>
      </c>
      <c t="s" s="4" r="E47">
        <v>240</v>
      </c>
    </row>
    <row spans="1:13" r="48">
      <c t="s" s="4" r="A48">
        <v>266</v>
      </c>
    </row>
    <row spans="1:13" r="49">
      <c t="s" s="3" r="A49">
        <v>232</v>
      </c>
    </row>
    <row spans="1:13" r="50">
      <c t="s" s="4" r="A50">
        <v>233</v>
      </c>
      <c t="n" s="9" r="F50">
        <v>14.9</v>
      </c>
    </row>
    <row spans="1:13" r="51">
      <c t="s" s="4" r="A51">
        <v>234</v>
      </c>
      <c t="n" s="6" r="F51">
        <v>1</v>
      </c>
    </row>
    <row spans="1:13" r="52">
      <c t="s" s="4" r="A52">
        <v>235</v>
      </c>
      <c t="n" s="6" r="F52">
        <v>44</v>
      </c>
    </row>
    <row spans="1:13" r="53">
      <c t="s" s="4" r="A53">
        <v>257</v>
      </c>
      <c t="n" s="9" r="F53">
        <v>0.4</v>
      </c>
    </row>
    <row spans="1:13" r="54">
      <c t="s" s="4" r="A54">
        <v>236</v>
      </c>
      <c t="n" s="9" r="F54">
        <v>11.2</v>
      </c>
    </row>
    <row spans="1:13" r="55">
      <c t="s" s="4" r="A55">
        <v>237</v>
      </c>
      <c t="s" s="4" r="F55">
        <v>267</v>
      </c>
    </row>
    <row spans="1:13" r="56">
      <c t="s" s="4" r="A56">
        <v>239</v>
      </c>
      <c t="s" s="4" r="F56">
        <v>240</v>
      </c>
    </row>
    <row spans="1:13" r="57">
      <c t="s" s="4" r="A57">
        <v>268</v>
      </c>
      <c t="n" s="6" r="F57">
        <v>64</v>
      </c>
    </row>
    <row spans="1:13" r="58">
      <c t="s" s="4" r="A58">
        <v>269</v>
      </c>
    </row>
    <row spans="1:13" r="59">
      <c t="s" s="3" r="A59">
        <v>232</v>
      </c>
    </row>
    <row spans="1:13" r="60">
      <c t="s" s="4" r="A60">
        <v>233</v>
      </c>
      <c t="n" s="9" r="H60">
        <v>29.6</v>
      </c>
    </row>
    <row spans="1:13" r="61">
      <c t="s" s="4" r="A61">
        <v>234</v>
      </c>
      <c t="n" s="6" r="H61">
        <v>1</v>
      </c>
    </row>
    <row spans="1:13" r="62">
      <c t="s" s="4" r="A62">
        <v>235</v>
      </c>
      <c t="n" s="6" r="H62">
        <v>120</v>
      </c>
    </row>
    <row spans="1:13" r="63">
      <c t="s" s="4" r="A63">
        <v>257</v>
      </c>
      <c t="n" s="9" r="H63">
        <v>0.2</v>
      </c>
    </row>
    <row spans="1:13" r="64">
      <c t="s" s="4" r="A64">
        <v>236</v>
      </c>
      <c t="n" s="9" r="H64">
        <v>21.4</v>
      </c>
    </row>
    <row spans="1:13" r="65">
      <c t="s" s="4" r="A65">
        <v>237</v>
      </c>
      <c t="s" s="4" r="H65">
        <v>270</v>
      </c>
    </row>
    <row spans="1:13" r="66">
      <c t="s" s="4" r="A66">
        <v>239</v>
      </c>
      <c t="s" s="4" r="H66">
        <v>240</v>
      </c>
    </row>
    <row spans="1:13" r="67">
      <c t="s" s="4" r="A67">
        <v>268</v>
      </c>
      <c t="n" s="6" r="H67">
        <v>9</v>
      </c>
    </row>
    <row spans="1:13" r="68">
      <c t="s" s="4" r="A68">
        <v>271</v>
      </c>
    </row>
    <row spans="1:13" r="69">
      <c t="s" s="3" r="A69">
        <v>232</v>
      </c>
    </row>
    <row spans="1:13" r="70">
      <c t="s" s="4" r="A70">
        <v>233</v>
      </c>
      <c t="n" s="9" r="I70">
        <v>18.3</v>
      </c>
    </row>
    <row spans="1:13" r="71">
      <c t="s" s="4" r="A71">
        <v>234</v>
      </c>
      <c t="n" s="6" r="I71">
        <v>1</v>
      </c>
    </row>
    <row spans="1:13" r="72">
      <c t="s" s="4" r="A72">
        <v>235</v>
      </c>
      <c t="n" s="6" r="I72">
        <v>78</v>
      </c>
    </row>
    <row spans="1:13" r="73">
      <c t="s" s="4" r="A73">
        <v>257</v>
      </c>
      <c t="n" s="9" r="I73">
        <v>0.1</v>
      </c>
    </row>
    <row spans="1:13" r="74">
      <c t="s" s="4" r="A74">
        <v>236</v>
      </c>
      <c t="n" s="9" r="I74">
        <v>14.1</v>
      </c>
    </row>
    <row spans="1:13" r="75">
      <c t="s" s="4" r="A75">
        <v>237</v>
      </c>
      <c t="s" s="4" r="I75">
        <v>272</v>
      </c>
    </row>
    <row spans="1:13" r="76">
      <c t="s" s="4" r="A76">
        <v>239</v>
      </c>
      <c t="s" s="4" r="I76">
        <v>240</v>
      </c>
    </row>
    <row spans="1:13" r="77">
      <c t="s" s="4" r="A77">
        <v>273</v>
      </c>
    </row>
    <row spans="1:13" r="78">
      <c t="s" s="3" r="A78">
        <v>232</v>
      </c>
    </row>
    <row spans="1:13" r="79">
      <c t="s" s="4" r="A79">
        <v>233</v>
      </c>
      <c t="n" s="7" r="G79">
        <v>12</v>
      </c>
    </row>
    <row spans="1:13" r="80">
      <c t="s" s="4" r="A80">
        <v>234</v>
      </c>
      <c t="n" s="6" r="G80">
        <v>2</v>
      </c>
    </row>
    <row spans="1:13" r="81">
      <c t="s" s="4" r="A81">
        <v>235</v>
      </c>
      <c t="n" s="6" r="G81">
        <v>79</v>
      </c>
    </row>
    <row spans="1:13" r="82">
      <c t="s" s="4" r="A82">
        <v>257</v>
      </c>
      <c t="n" s="9" r="G82">
        <v>0.2</v>
      </c>
    </row>
    <row spans="1:13" r="83">
      <c t="s" s="4" r="A83">
        <v>236</v>
      </c>
      <c t="n" s="9" r="G83">
        <v>9.199999999999999</v>
      </c>
    </row>
    <row spans="1:13" r="84">
      <c t="s" s="4" r="A84">
        <v>237</v>
      </c>
      <c t="s" s="4" r="G84">
        <v>274</v>
      </c>
    </row>
    <row spans="1:13" r="85">
      <c t="s" s="4" r="A85">
        <v>239</v>
      </c>
      <c t="s" s="4" r="G85">
        <v>24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21"/>
    <col customWidth="1" max="5" min="5" width="21"/>
  </cols>
  <sheetData>
    <row spans="1:5" r="1">
      <c t="s" s="1" r="A1">
        <v>275</v>
      </c>
      <c t="s" s="2" r="B1">
        <v>276</v>
      </c>
      <c t="s" s="2" r="C1">
        <v>277</v>
      </c>
      <c t="s" s="2" r="D1">
        <v>278</v>
      </c>
      <c t="s" s="2" r="E1">
        <v>279</v>
      </c>
    </row>
    <row spans="1:5" r="2">
      <c t="s" s="3" r="A2">
        <v>280</v>
      </c>
    </row>
    <row spans="1:5" r="3">
      <c t="s" s="4" r="A3">
        <v>117</v>
      </c>
      <c t="n" s="7" r="D3">
        <v>35807</v>
      </c>
    </row>
    <row spans="1:5" r="4">
      <c t="s" s="4" r="A4">
        <v>281</v>
      </c>
    </row>
    <row spans="1:5" r="5">
      <c t="s" s="3" r="A5">
        <v>280</v>
      </c>
    </row>
    <row spans="1:5" r="6">
      <c t="s" s="4" r="A6">
        <v>282</v>
      </c>
      <c t="n" s="6" r="C6">
        <v>4</v>
      </c>
    </row>
    <row spans="1:5" r="7">
      <c t="s" s="4" r="A7">
        <v>117</v>
      </c>
      <c t="n" s="7" r="C7">
        <v>35700</v>
      </c>
    </row>
    <row spans="1:5" r="8">
      <c t="s" s="4" r="A8">
        <v>283</v>
      </c>
      <c t="n" s="7" r="C8">
        <v>36500</v>
      </c>
    </row>
    <row spans="1:5" r="9">
      <c t="s" s="4" r="A9">
        <v>284</v>
      </c>
      <c t="n" s="7" r="E9">
        <v>600</v>
      </c>
    </row>
    <row spans="1:5" r="10">
      <c t="s" s="4" r="A10">
        <v>285</v>
      </c>
    </row>
    <row spans="1:5" r="11">
      <c t="s" s="3" r="A11">
        <v>280</v>
      </c>
    </row>
    <row spans="1:5" r="12">
      <c t="s" s="4" r="A12">
        <v>283</v>
      </c>
      <c t="n" s="7" r="B12">
        <v>14800</v>
      </c>
    </row>
    <row spans="1:5" r="13">
      <c t="s" s="4" r="A13">
        <v>282</v>
      </c>
      <c t="n" s="6" r="B13">
        <v>1</v>
      </c>
    </row>
    <row spans="1:5" r="14">
      <c t="s" s="4" r="A14">
        <v>286</v>
      </c>
      <c t="n" s="7" r="B14">
        <v>6800</v>
      </c>
    </row>
    <row spans="1:5" r="15">
      <c t="s" s="4" r="A15">
        <v>287</v>
      </c>
      <c t="n" s="6" r="B15">
        <v>6400</v>
      </c>
    </row>
    <row spans="1:5" r="16">
      <c t="s" s="4" r="A16">
        <v>117</v>
      </c>
      <c t="n" s="7" r="B16">
        <v>8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I55"/>
  <sheetViews>
    <sheetView workbookViewId="0">
      <selection activeCell="A1" sqref="A1"/>
    </sheetView>
  </sheetViews>
  <sheetFormatPr baseColWidth="10" defaultRowHeight="15"/>
  <cols>
    <col customWidth="1" max="1" min="1" width="66"/>
    <col customWidth="1" max="2" min="2" width="30"/>
    <col customWidth="1" max="3" min="3" width="20"/>
    <col customWidth="1" max="4" min="4" width="21"/>
    <col customWidth="1" max="5" min="5" width="21"/>
    <col customWidth="1" max="6" min="6" width="30"/>
    <col customWidth="1" max="7" min="7" width="21"/>
    <col customWidth="1" max="8" min="8" width="14"/>
    <col customWidth="1" max="9" min="9" width="14"/>
  </cols>
  <sheetData>
    <row spans="1:9" r="1">
      <c t="s" s="1" r="A1">
        <v>288</v>
      </c>
      <c t="s" s="2" r="B1">
        <v>289</v>
      </c>
      <c t="s" s="2" r="C1">
        <v>290</v>
      </c>
      <c t="s" s="2" r="D1">
        <v>291</v>
      </c>
      <c t="s" s="2" r="E1">
        <v>292</v>
      </c>
      <c t="s" s="2" r="F1">
        <v>293</v>
      </c>
      <c t="s" s="2" r="G1">
        <v>202</v>
      </c>
      <c t="s" s="2" r="H1">
        <v>294</v>
      </c>
      <c t="s" s="2" r="I1">
        <v>295</v>
      </c>
    </row>
    <row spans="1:9" r="2">
      <c t="s" s="3" r="A2">
        <v>296</v>
      </c>
    </row>
    <row spans="1:9" r="3">
      <c t="s" s="4" r="A3">
        <v>297</v>
      </c>
      <c t="n" s="9" r="F3">
        <v>834.4</v>
      </c>
      <c t="n" s="9" r="G3">
        <v>777.1</v>
      </c>
    </row>
    <row spans="1:9" r="4">
      <c t="s" s="4" r="A4">
        <v>298</v>
      </c>
      <c t="s" s="4" r="H4">
        <v>238</v>
      </c>
    </row>
    <row spans="1:9" r="5">
      <c t="s" s="4" r="A5">
        <v>299</v>
      </c>
      <c t="n" s="9" r="F5">
        <v>11.4</v>
      </c>
      <c t="n" s="10" r="G5">
        <v>10.3</v>
      </c>
    </row>
    <row spans="1:9" r="6">
      <c t="s" s="4" r="A6">
        <v>300</v>
      </c>
      <c t="n" s="6" r="F6">
        <v>126</v>
      </c>
    </row>
    <row spans="1:9" r="7">
      <c t="s" s="4" r="A7">
        <v>301</v>
      </c>
      <c t="n" s="9" r="F7">
        <v>874.6</v>
      </c>
      <c t="n" s="10" r="G7">
        <v>818.7</v>
      </c>
    </row>
    <row spans="1:9" r="8">
      <c t="s" s="4" r="A8">
        <v>302</v>
      </c>
      <c t="n" s="10" r="F8">
        <v>2.4</v>
      </c>
      <c t="n" s="9" r="G8">
        <v>1.8</v>
      </c>
    </row>
    <row spans="1:9" r="9">
      <c t="s" s="4" r="A9">
        <v>303</v>
      </c>
    </row>
    <row spans="1:9" r="10">
      <c t="s" s="3" r="A10">
        <v>296</v>
      </c>
    </row>
    <row spans="1:9" r="11">
      <c t="s" s="4" r="A11">
        <v>297</v>
      </c>
      <c t="n" s="9" r="B11">
        <v>16.9</v>
      </c>
    </row>
    <row spans="1:9" r="12">
      <c t="s" s="4" r="A12">
        <v>298</v>
      </c>
      <c t="s" s="4" r="B12">
        <v>304</v>
      </c>
    </row>
    <row spans="1:9" r="13">
      <c t="s" s="4" r="A13">
        <v>305</v>
      </c>
      <c t="s" s="4" r="B13">
        <v>306</v>
      </c>
    </row>
    <row spans="1:9" r="14">
      <c t="s" s="4" r="A14">
        <v>299</v>
      </c>
      <c t="n" s="9" r="B14">
        <v>0.5</v>
      </c>
    </row>
    <row spans="1:9" r="15">
      <c t="s" s="4" r="A15">
        <v>307</v>
      </c>
    </row>
    <row spans="1:9" r="16">
      <c t="s" s="3" r="A16">
        <v>296</v>
      </c>
    </row>
    <row spans="1:9" r="17">
      <c t="s" s="4" r="A17">
        <v>300</v>
      </c>
      <c t="n" s="6" r="B17">
        <v>4</v>
      </c>
    </row>
    <row spans="1:9" r="18">
      <c t="s" s="4" r="A18">
        <v>308</v>
      </c>
    </row>
    <row spans="1:9" r="19">
      <c t="s" s="3" r="A19">
        <v>296</v>
      </c>
    </row>
    <row spans="1:9" r="20">
      <c t="s" s="4" r="A20">
        <v>300</v>
      </c>
      <c t="n" s="6" r="B20">
        <v>2</v>
      </c>
    </row>
    <row spans="1:9" r="21">
      <c t="s" s="4" r="A21">
        <v>309</v>
      </c>
    </row>
    <row spans="1:9" r="22">
      <c t="s" s="3" r="A22">
        <v>296</v>
      </c>
    </row>
    <row spans="1:9" r="23">
      <c t="s" s="4" r="A23">
        <v>300</v>
      </c>
      <c t="n" s="6" r="B23">
        <v>1</v>
      </c>
    </row>
    <row spans="1:9" r="24">
      <c t="s" s="4" r="A24">
        <v>310</v>
      </c>
    </row>
    <row spans="1:9" r="25">
      <c t="s" s="3" r="A25">
        <v>296</v>
      </c>
    </row>
    <row spans="1:9" r="26">
      <c t="s" s="4" r="A26">
        <v>297</v>
      </c>
      <c t="n" s="7" r="D26">
        <v>35</v>
      </c>
    </row>
    <row spans="1:9" r="27">
      <c t="s" s="4" r="A27">
        <v>298</v>
      </c>
      <c t="s" s="4" r="D27">
        <v>245</v>
      </c>
    </row>
    <row spans="1:9" r="28">
      <c t="s" s="4" r="A28">
        <v>299</v>
      </c>
      <c t="n" s="9" r="D28">
        <v>0.4</v>
      </c>
    </row>
    <row spans="1:9" r="29">
      <c t="s" s="4" r="A29">
        <v>311</v>
      </c>
      <c t="s" s="4" r="D29">
        <v>240</v>
      </c>
    </row>
    <row spans="1:9" r="30">
      <c t="s" s="4" r="A30">
        <v>312</v>
      </c>
      <c t="s" s="4" r="D30">
        <v>313</v>
      </c>
    </row>
    <row spans="1:9" r="31">
      <c t="s" s="4" r="A31">
        <v>314</v>
      </c>
      <c t="s" s="4" r="D31">
        <v>240</v>
      </c>
    </row>
    <row spans="1:9" r="32">
      <c t="s" s="4" r="A32">
        <v>315</v>
      </c>
    </row>
    <row spans="1:9" r="33">
      <c t="s" s="3" r="A33">
        <v>296</v>
      </c>
    </row>
    <row spans="1:9" r="34">
      <c t="s" s="4" r="A34">
        <v>297</v>
      </c>
      <c t="n" s="9" r="E34">
        <v>11.3</v>
      </c>
    </row>
    <row spans="1:9" r="35">
      <c t="s" s="4" r="A35">
        <v>298</v>
      </c>
      <c t="s" s="4" r="E35">
        <v>247</v>
      </c>
    </row>
    <row spans="1:9" r="36">
      <c t="s" s="4" r="A36">
        <v>299</v>
      </c>
      <c t="n" s="9" r="E36">
        <v>0.2</v>
      </c>
    </row>
    <row spans="1:9" r="37">
      <c t="s" s="4" r="A37">
        <v>311</v>
      </c>
      <c t="s" s="4" r="E37">
        <v>240</v>
      </c>
    </row>
    <row spans="1:9" r="38">
      <c t="s" s="4" r="A38">
        <v>312</v>
      </c>
      <c t="s" s="4" r="E38">
        <v>313</v>
      </c>
    </row>
    <row spans="1:9" r="39">
      <c t="s" s="4" r="A39">
        <v>314</v>
      </c>
      <c t="s" s="4" r="E39">
        <v>240</v>
      </c>
    </row>
    <row spans="1:9" r="40">
      <c t="s" s="4" r="A40">
        <v>262</v>
      </c>
    </row>
    <row spans="1:9" r="41">
      <c t="s" s="3" r="A41">
        <v>296</v>
      </c>
    </row>
    <row spans="1:9" r="42">
      <c t="s" s="4" r="A42">
        <v>298</v>
      </c>
      <c t="s" s="4" r="C42">
        <v>238</v>
      </c>
      <c t="s" s="4" r="I42">
        <v>238</v>
      </c>
    </row>
    <row spans="1:9" r="43">
      <c t="s" s="4" r="A43">
        <v>316</v>
      </c>
    </row>
    <row spans="1:9" r="44">
      <c t="s" s="3" r="A44">
        <v>296</v>
      </c>
    </row>
    <row spans="1:9" r="45">
      <c t="s" s="4" r="A45">
        <v>297</v>
      </c>
      <c t="n" s="9" r="C45">
        <v>2.6</v>
      </c>
    </row>
    <row spans="1:9" r="46">
      <c t="s" s="4" r="A46">
        <v>311</v>
      </c>
      <c t="s" s="4" r="C46">
        <v>240</v>
      </c>
    </row>
    <row spans="1:9" r="47">
      <c t="s" s="4" r="A47">
        <v>317</v>
      </c>
    </row>
    <row spans="1:9" r="48">
      <c t="s" s="3" r="A48">
        <v>296</v>
      </c>
    </row>
    <row spans="1:9" r="49">
      <c t="s" s="4" r="A49">
        <v>318</v>
      </c>
      <c t="n" s="10" r="F49">
        <v>3.9</v>
      </c>
    </row>
    <row spans="1:9" r="50">
      <c t="s" s="4" r="A50">
        <v>319</v>
      </c>
    </row>
    <row spans="1:9" r="51">
      <c t="s" s="3" r="A51">
        <v>296</v>
      </c>
    </row>
    <row spans="1:9" r="52">
      <c t="s" s="4" r="A52">
        <v>318</v>
      </c>
      <c t="n" s="10" r="F52">
        <v>6.6</v>
      </c>
    </row>
    <row spans="1:9" r="53">
      <c t="s" s="4" r="A53">
        <v>320</v>
      </c>
    </row>
    <row spans="1:9" r="54">
      <c t="s" s="3" r="A54">
        <v>296</v>
      </c>
    </row>
    <row spans="1:9" r="55">
      <c t="s" s="4" r="A55">
        <v>318</v>
      </c>
      <c t="n" s="9" r="F55">
        <v>2.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3"/>
    <col customWidth="1" max="2" min="2" width="15"/>
    <col customWidth="1" max="3" min="3" width="16"/>
    <col customWidth="1" max="4" min="4" width="14"/>
    <col customWidth="1" max="5" min="5" width="14"/>
  </cols>
  <sheetData>
    <row spans="1:5" r="1">
      <c t="s" s="1" r="A1">
        <v>321</v>
      </c>
      <c t="s" s="2" r="B1">
        <v>1</v>
      </c>
      <c t="s" s="2" r="C1">
        <v>196</v>
      </c>
    </row>
    <row spans="1:5" r="2">
      <c t="s" s="2" r="B2">
        <v>2</v>
      </c>
      <c t="s" s="2" r="C2">
        <v>322</v>
      </c>
      <c t="s" s="2" r="D2">
        <v>25</v>
      </c>
      <c t="s" s="2" r="E2">
        <v>323</v>
      </c>
    </row>
    <row spans="1:5" r="3">
      <c t="s" s="3" r="A3">
        <v>151</v>
      </c>
    </row>
    <row spans="1:5" r="4">
      <c t="s" s="4" r="A4">
        <v>65</v>
      </c>
      <c t="n" s="6" r="B4">
        <v>0</v>
      </c>
      <c t="n" s="6" r="D4">
        <v>0</v>
      </c>
    </row>
    <row spans="1:5" r="5">
      <c t="s" s="4" r="A5">
        <v>324</v>
      </c>
      <c t="n" s="7" r="E5">
        <v>10000000</v>
      </c>
    </row>
    <row spans="1:5" r="6">
      <c t="s" s="4" r="A6">
        <v>325</v>
      </c>
      <c t="n" s="6" r="B6">
        <v>144315</v>
      </c>
      <c t="n" s="6" r="C6">
        <v>349800</v>
      </c>
    </row>
    <row spans="1:5" r="7">
      <c t="s" s="4" r="A7">
        <v>326</v>
      </c>
      <c t="n" s="8" r="B7">
        <v>17.29</v>
      </c>
      <c t="n" s="8" r="C7">
        <v>2.67</v>
      </c>
    </row>
    <row spans="1:5" r="8">
      <c t="s" s="4" r="A8">
        <v>327</v>
      </c>
      <c t="n" s="7" r="B8">
        <v>2500000</v>
      </c>
      <c t="n" s="7" r="C8">
        <v>9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3"/>
  </cols>
  <sheetData>
    <row spans="1:4" r="1">
      <c t="s" s="1" r="A1">
        <v>328</v>
      </c>
      <c t="s" s="2" r="B1">
        <v>72</v>
      </c>
      <c t="s" s="2" r="C1">
        <v>1</v>
      </c>
    </row>
    <row spans="1:4" r="2">
      <c t="s" s="2" r="B2">
        <v>2</v>
      </c>
      <c t="s" s="2" r="C2">
        <v>2</v>
      </c>
      <c t="s" s="2" r="D2">
        <v>329</v>
      </c>
    </row>
    <row spans="1:4" r="3">
      <c t="s" s="3" r="A3">
        <v>330</v>
      </c>
    </row>
    <row spans="1:4" r="4">
      <c t="s" s="4" r="A4">
        <v>331</v>
      </c>
      <c t="s" s="4" r="C4">
        <v>332</v>
      </c>
    </row>
    <row spans="1:4" r="5">
      <c t="s" s="4" r="A5">
        <v>333</v>
      </c>
      <c t="s" s="4" r="C5">
        <v>334</v>
      </c>
    </row>
    <row spans="1:4" r="6">
      <c t="s" s="4" r="A6">
        <v>335</v>
      </c>
      <c t="n" s="6" r="B6">
        <v>0</v>
      </c>
      <c t="n" s="6" r="C6">
        <v>0</v>
      </c>
    </row>
    <row spans="1:4" r="7">
      <c t="s" s="4" r="A7">
        <v>336</v>
      </c>
      <c t="s" s="4" r="C7">
        <v>332</v>
      </c>
    </row>
    <row spans="1:4" r="8">
      <c t="s" s="4" r="A8">
        <v>337</v>
      </c>
      <c t="s" s="4" r="C8">
        <v>338</v>
      </c>
    </row>
    <row spans="1:4" r="9">
      <c t="s" s="4" r="A9">
        <v>339</v>
      </c>
      <c t="s" s="4" r="C9">
        <v>340</v>
      </c>
    </row>
    <row spans="1:4" r="10">
      <c t="s" s="4" r="A10">
        <v>341</v>
      </c>
      <c t="n" s="7" r="B10">
        <v>13600000</v>
      </c>
      <c t="n" s="7" r="C10">
        <v>13600000</v>
      </c>
    </row>
    <row spans="1:4" r="11">
      <c t="s" s="4" r="A11">
        <v>342</v>
      </c>
    </row>
    <row spans="1:4" r="12">
      <c t="s" s="3" r="A12">
        <v>330</v>
      </c>
    </row>
    <row spans="1:4" r="13">
      <c t="s" s="4" r="A13">
        <v>343</v>
      </c>
      <c t="n" s="6" r="D13">
        <v>4600000</v>
      </c>
    </row>
    <row spans="1:4" r="14">
      <c t="s" s="4" r="A14">
        <v>344</v>
      </c>
    </row>
    <row spans="1:4" r="15">
      <c t="s" s="3" r="A15">
        <v>330</v>
      </c>
    </row>
    <row spans="1:4" r="16">
      <c t="s" s="4" r="A16">
        <v>345</v>
      </c>
      <c t="n" s="6" r="C16">
        <v>0</v>
      </c>
    </row>
    <row spans="1:4" r="17">
      <c t="s" s="4" r="A17">
        <v>346</v>
      </c>
      <c t="n" s="6" r="B17">
        <v>18600000</v>
      </c>
      <c t="n" s="7" r="C17">
        <v>18600000</v>
      </c>
    </row>
    <row spans="1:4" r="18">
      <c t="s" s="4" r="A18">
        <v>347</v>
      </c>
      <c t="n" s="6" r="C18">
        <v>612471</v>
      </c>
    </row>
    <row spans="1:4" r="19">
      <c t="s" s="4" r="A19">
        <v>348</v>
      </c>
      <c t="n" s="6" r="C19">
        <v>199692</v>
      </c>
    </row>
    <row spans="1:4" r="20">
      <c t="s" s="4" r="A20">
        <v>349</v>
      </c>
      <c t="n" s="8" r="C20">
        <v>16.14</v>
      </c>
    </row>
    <row spans="1:4" r="21">
      <c t="s" s="4" r="A21">
        <v>350</v>
      </c>
      <c t="s" s="4" r="C21">
        <v>332</v>
      </c>
    </row>
    <row spans="1:4" r="22">
      <c t="s" s="4" r="A22">
        <v>351</v>
      </c>
      <c t="s" s="4" r="C22">
        <v>332</v>
      </c>
    </row>
    <row spans="1:4" r="23">
      <c t="s" s="4" r="A23">
        <v>352</v>
      </c>
      <c t="n" s="7" r="B23">
        <v>9900000</v>
      </c>
      <c t="n" s="7" r="C23">
        <v>9900000</v>
      </c>
    </row>
    <row spans="1:4" r="24">
      <c t="s" s="4" r="A24">
        <v>353</v>
      </c>
    </row>
    <row spans="1:4" r="25">
      <c t="s" s="3" r="A25">
        <v>330</v>
      </c>
    </row>
    <row spans="1:4" r="26">
      <c t="s" s="4" r="A26">
        <v>347</v>
      </c>
      <c t="n" s="6" r="B26">
        <v>8220</v>
      </c>
    </row>
    <row spans="1:4" r="27">
      <c t="s" s="4" r="A27">
        <v>354</v>
      </c>
      <c t="n" s="8" r="B27">
        <v>18.25</v>
      </c>
      <c t="n" s="8" r="C27">
        <v>18.25</v>
      </c>
    </row>
    <row spans="1:4" r="28">
      <c t="s" s="4" r="A28">
        <v>355</v>
      </c>
      <c t="s" s="4" r="B28">
        <v>332</v>
      </c>
    </row>
    <row spans="1:4" r="29">
      <c t="s" s="4" r="A29">
        <v>356</v>
      </c>
    </row>
    <row spans="1:4" r="30">
      <c t="s" s="3" r="A30">
        <v>330</v>
      </c>
    </row>
    <row spans="1:4" r="31">
      <c t="s" s="4" r="A31">
        <v>357</v>
      </c>
      <c t="s" s="4" r="C31">
        <v>332</v>
      </c>
    </row>
    <row spans="1:4" r="32">
      <c t="s" s="4" r="A32">
        <v>358</v>
      </c>
    </row>
    <row spans="1:4" r="33">
      <c t="s" s="3" r="A33">
        <v>330</v>
      </c>
    </row>
    <row spans="1:4" r="34">
      <c t="s" s="4" r="A34">
        <v>357</v>
      </c>
      <c t="s" s="4" r="C34">
        <v>332</v>
      </c>
    </row>
    <row spans="1:4" r="35">
      <c t="s" s="4" r="A35">
        <v>359</v>
      </c>
    </row>
    <row spans="1:4" r="36">
      <c t="s" s="3" r="A36">
        <v>330</v>
      </c>
    </row>
    <row spans="1:4" r="37">
      <c t="s" s="4" r="A37">
        <v>357</v>
      </c>
      <c t="s" s="4" r="C37">
        <v>3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s="1" r="A1">
        <v>360</v>
      </c>
      <c t="s" s="2" r="B1">
        <v>1</v>
      </c>
    </row>
    <row spans="1:2" r="2">
      <c t="s" s="2" r="B2">
        <v>361</v>
      </c>
    </row>
    <row spans="1:2" r="3">
      <c t="s" s="3" r="A3">
        <v>154</v>
      </c>
    </row>
    <row spans="1:2" r="4">
      <c t="s" s="4" r="A4">
        <v>362</v>
      </c>
      <c t="n" s="6" r="B4">
        <v>3000</v>
      </c>
    </row>
    <row spans="1:2" r="5">
      <c t="s" s="4" r="A5">
        <v>363</v>
      </c>
      <c t="n" s="6" r="B5">
        <v>0</v>
      </c>
    </row>
    <row spans="1:2" r="6">
      <c t="s" s="4" r="A6">
        <v>364</v>
      </c>
      <c t="n" s="6" r="B6">
        <v>3000</v>
      </c>
    </row>
    <row spans="1:2" r="7">
      <c t="s" s="4" r="A7">
        <v>365</v>
      </c>
      <c t="n" s="6" r="B7">
        <v>0</v>
      </c>
    </row>
    <row spans="1:2" r="8">
      <c t="s" s="4" r="A8">
        <v>366</v>
      </c>
      <c t="n" s="6" r="B8">
        <v>0</v>
      </c>
    </row>
    <row spans="1:2" r="9">
      <c t="s" s="4" r="A9">
        <v>367</v>
      </c>
      <c t="n" s="8" r="B9">
        <v>10.97</v>
      </c>
    </row>
    <row spans="1:2" r="10">
      <c t="s" s="4" r="A10">
        <v>368</v>
      </c>
      <c t="n" s="6" r="B10">
        <v>0</v>
      </c>
    </row>
    <row spans="1:2" r="11">
      <c t="s" s="4" r="A11">
        <v>369</v>
      </c>
      <c t="n" s="11" r="B11">
        <v>10.97</v>
      </c>
    </row>
    <row spans="1:2" r="12">
      <c t="s" s="4" r="A12">
        <v>370</v>
      </c>
      <c t="n" s="6" r="B12">
        <v>0</v>
      </c>
    </row>
    <row spans="1:2" r="13">
      <c t="s" s="4" r="A13">
        <v>371</v>
      </c>
      <c t="n" s="7" r="B13">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t="s" s="1" r="A1">
        <v>372</v>
      </c>
      <c t="s" s="2" r="B1">
        <v>1</v>
      </c>
    </row>
    <row spans="1:2" r="2">
      <c t="s" s="2" r="B2">
        <v>373</v>
      </c>
    </row>
    <row spans="1:2" r="3">
      <c t="s" s="3" r="A3">
        <v>330</v>
      </c>
    </row>
    <row spans="1:2" r="4">
      <c t="s" s="4" r="A4">
        <v>374</v>
      </c>
      <c t="n" s="6" r="B4">
        <v>783310</v>
      </c>
    </row>
    <row spans="1:2" r="5">
      <c t="s" s="4" r="A5">
        <v>375</v>
      </c>
      <c t="n" s="6" r="B5">
        <v>612471</v>
      </c>
    </row>
    <row spans="1:2" r="6">
      <c t="s" s="4" r="A6">
        <v>376</v>
      </c>
      <c t="n" s="6" r="B6">
        <v>329786</v>
      </c>
    </row>
    <row spans="1:2" r="7">
      <c t="s" s="4" r="A7">
        <v>377</v>
      </c>
      <c t="n" s="6" r="B7">
        <v>14461</v>
      </c>
    </row>
    <row spans="1:2" r="8">
      <c t="s" s="4" r="A8">
        <v>378</v>
      </c>
      <c t="n" s="6" r="B8">
        <v>10515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0</v>
      </c>
      <c t="s" s="2" r="B1">
        <v>2</v>
      </c>
      <c t="s" s="2" r="C1">
        <v>25</v>
      </c>
    </row>
    <row spans="1:3" r="2">
      <c t="s" s="3" r="A2">
        <v>61</v>
      </c>
    </row>
    <row spans="1:3" r="3">
      <c t="s" s="4" r="A3">
        <v>62</v>
      </c>
      <c t="n" s="8" r="B3">
        <v>0.01</v>
      </c>
      <c t="n" s="8" r="C3">
        <v>0.01</v>
      </c>
    </row>
    <row spans="1:3" r="4">
      <c t="s" s="4" r="A4">
        <v>63</v>
      </c>
      <c t="n" s="6" r="B4">
        <v>15000000</v>
      </c>
      <c t="n" s="6" r="C4">
        <v>15000000</v>
      </c>
    </row>
    <row spans="1:3" r="5">
      <c t="s" s="4" r="A5">
        <v>64</v>
      </c>
      <c t="n" s="6" r="B5">
        <v>0</v>
      </c>
      <c t="n" s="6" r="C5">
        <v>0</v>
      </c>
    </row>
    <row spans="1:3" r="6">
      <c t="s" s="4" r="A6">
        <v>65</v>
      </c>
      <c t="n" s="6" r="B6">
        <v>0</v>
      </c>
      <c t="n" s="6" r="C6">
        <v>0</v>
      </c>
    </row>
    <row spans="1:3" r="7">
      <c t="s" s="4" r="A7">
        <v>66</v>
      </c>
      <c t="n" s="8" r="B7">
        <v>0.01</v>
      </c>
      <c t="n" s="8" r="C7">
        <v>0.01</v>
      </c>
    </row>
    <row spans="1:3" r="8">
      <c t="s" s="4" r="A8">
        <v>67</v>
      </c>
      <c t="n" s="6" r="B8">
        <v>65000000</v>
      </c>
      <c t="n" s="6" r="C8">
        <v>65000000</v>
      </c>
    </row>
    <row spans="1:3" r="9">
      <c t="s" s="4" r="A9">
        <v>68</v>
      </c>
      <c t="n" s="6" r="B9">
        <v>29998000</v>
      </c>
      <c t="n" s="6" r="C9">
        <v>29539000</v>
      </c>
    </row>
    <row spans="1:3" r="10">
      <c t="s" s="4" r="A10">
        <v>69</v>
      </c>
      <c t="n" s="6" r="B10">
        <v>29998000</v>
      </c>
      <c t="n" s="6" r="C10">
        <v>29539000</v>
      </c>
    </row>
    <row spans="1:3" r="11">
      <c t="s" s="4" r="A11">
        <v>70</v>
      </c>
      <c t="n" s="6" r="B11">
        <v>494000</v>
      </c>
      <c t="n" s="6" r="C11">
        <v>35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9</v>
      </c>
      <c t="s" s="2" r="B1">
        <v>2</v>
      </c>
      <c t="s" s="2" r="C1">
        <v>25</v>
      </c>
    </row>
    <row spans="1:3" r="2">
      <c t="s" s="3" r="A2">
        <v>380</v>
      </c>
    </row>
    <row spans="1:3" r="3">
      <c t="s" s="4" r="A3">
        <v>28</v>
      </c>
      <c t="n" s="7" r="B3">
        <v>13167</v>
      </c>
      <c t="n" s="7" r="C3">
        <v>13159</v>
      </c>
    </row>
    <row spans="1:3" r="4">
      <c t="s" s="4" r="A4">
        <v>381</v>
      </c>
    </row>
    <row spans="1:3" r="5">
      <c t="s" s="3" r="A5">
        <v>380</v>
      </c>
    </row>
    <row spans="1:3" r="6">
      <c t="s" s="4" r="A6">
        <v>27</v>
      </c>
      <c t="n" s="6" r="B6">
        <v>44486</v>
      </c>
      <c t="n" s="6" r="C6">
        <v>56087</v>
      </c>
    </row>
    <row spans="1:3" r="7">
      <c t="s" s="4" r="A7">
        <v>28</v>
      </c>
      <c t="n" s="6" r="B7">
        <v>13167</v>
      </c>
      <c t="n" s="6" r="C7">
        <v>13159</v>
      </c>
    </row>
    <row spans="1:3" r="8">
      <c t="s" s="4" r="A8">
        <v>382</v>
      </c>
      <c t="n" s="6" r="B8">
        <v>838825</v>
      </c>
      <c t="n" s="6" r="C8">
        <v>777116</v>
      </c>
    </row>
    <row spans="1:3" r="9">
      <c t="s" s="4" r="A9">
        <v>383</v>
      </c>
    </row>
    <row spans="1:3" r="10">
      <c t="s" s="3" r="A10">
        <v>380</v>
      </c>
    </row>
    <row spans="1:3" r="11">
      <c t="s" s="4" r="A11">
        <v>27</v>
      </c>
      <c t="n" s="6" r="B11">
        <v>44486</v>
      </c>
      <c t="n" s="6" r="C11">
        <v>56087</v>
      </c>
    </row>
    <row spans="1:3" r="12">
      <c t="s" s="4" r="A12">
        <v>28</v>
      </c>
      <c t="n" s="6" r="B12">
        <v>13167</v>
      </c>
      <c t="n" s="6" r="C12">
        <v>13159</v>
      </c>
    </row>
    <row spans="1:3" r="13">
      <c t="s" s="4" r="A13">
        <v>382</v>
      </c>
      <c t="n" s="7" r="B13">
        <v>830404</v>
      </c>
      <c t="n" s="7" r="C13">
        <v>72476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v>
      </c>
      <c t="s" s="2" r="B1">
        <v>72</v>
      </c>
      <c t="s" s="2" r="D1">
        <v>1</v>
      </c>
    </row>
    <row spans="1:5" r="2">
      <c t="s" s="2" r="B2">
        <v>2</v>
      </c>
      <c t="s" s="2" r="C2">
        <v>73</v>
      </c>
      <c t="s" s="2" r="D2">
        <v>2</v>
      </c>
      <c t="s" s="2" r="E2">
        <v>73</v>
      </c>
    </row>
    <row spans="1:5" r="3">
      <c t="s" s="3" r="A3">
        <v>74</v>
      </c>
    </row>
    <row spans="1:5" r="4">
      <c t="s" s="4" r="A4">
        <v>75</v>
      </c>
      <c t="n" s="7" r="B4">
        <v>111034</v>
      </c>
      <c t="n" s="7" r="C4">
        <v>101588</v>
      </c>
      <c t="n" s="7" r="D4">
        <v>220207</v>
      </c>
      <c t="n" s="7" r="E4">
        <v>200228</v>
      </c>
    </row>
    <row spans="1:5" r="5">
      <c t="s" s="3" r="A5">
        <v>76</v>
      </c>
    </row>
    <row spans="1:5" r="6">
      <c t="s" s="4" r="A6">
        <v>77</v>
      </c>
      <c t="n" s="6" r="B6">
        <v>67162</v>
      </c>
      <c t="n" s="6" r="C6">
        <v>60707</v>
      </c>
      <c t="n" s="6" r="D6">
        <v>133685</v>
      </c>
      <c t="n" s="6" r="E6">
        <v>120838</v>
      </c>
    </row>
    <row spans="1:5" r="7">
      <c t="s" s="4" r="A7">
        <v>78</v>
      </c>
      <c t="n" s="6" r="B7">
        <v>4972</v>
      </c>
      <c t="n" s="6" r="C7">
        <v>5718</v>
      </c>
      <c t="n" s="6" r="D7">
        <v>11220</v>
      </c>
      <c t="n" s="6" r="E7">
        <v>10731</v>
      </c>
    </row>
    <row spans="1:5" r="8">
      <c t="s" s="4" r="A8">
        <v>79</v>
      </c>
      <c t="n" s="6" r="B8">
        <v>15445</v>
      </c>
      <c t="n" s="6" r="C8">
        <v>15298</v>
      </c>
      <c t="n" s="6" r="D8">
        <v>30650</v>
      </c>
      <c t="n" s="6" r="E8">
        <v>30554</v>
      </c>
    </row>
    <row spans="1:5" r="9">
      <c t="s" s="4" r="A9">
        <v>80</v>
      </c>
      <c t="n" s="6" r="B9">
        <v>2490</v>
      </c>
      <c t="n" s="6" r="C9">
        <v>2717</v>
      </c>
      <c t="n" s="6" r="D9">
        <v>5003</v>
      </c>
      <c t="n" s="6" r="E9">
        <v>4444</v>
      </c>
    </row>
    <row spans="1:5" r="10">
      <c t="s" s="4" r="A10">
        <v>81</v>
      </c>
      <c t="n" s="6" r="B10">
        <v>15172</v>
      </c>
      <c t="n" s="6" r="C10">
        <v>13468</v>
      </c>
      <c t="n" s="6" r="D10">
        <v>29703</v>
      </c>
      <c t="n" s="6" r="E10">
        <v>26263</v>
      </c>
    </row>
    <row spans="1:5" r="11">
      <c t="s" s="4" r="A11">
        <v>82</v>
      </c>
      <c t="n" s="6" r="B11">
        <v>105241</v>
      </c>
      <c t="n" s="6" r="C11">
        <v>97908</v>
      </c>
      <c t="n" s="6" r="D11">
        <v>210261</v>
      </c>
      <c t="n" s="6" r="E11">
        <v>192830</v>
      </c>
    </row>
    <row spans="1:5" r="12">
      <c t="s" s="4" r="A12">
        <v>83</v>
      </c>
      <c t="n" s="6" r="B12">
        <v>5793</v>
      </c>
      <c t="n" s="6" r="C12">
        <v>3680</v>
      </c>
      <c t="n" s="6" r="D12">
        <v>9946</v>
      </c>
      <c t="n" s="6" r="E12">
        <v>7398</v>
      </c>
    </row>
    <row spans="1:5" r="13">
      <c t="s" s="3" r="A13">
        <v>84</v>
      </c>
    </row>
    <row spans="1:5" r="14">
      <c t="s" s="4" r="A14">
        <v>85</v>
      </c>
      <c t="n" s="6" r="B14">
        <v>19</v>
      </c>
      <c t="n" s="6" r="C14">
        <v>11</v>
      </c>
      <c t="n" s="6" r="D14">
        <v>35</v>
      </c>
      <c t="n" s="6" r="E14">
        <v>24</v>
      </c>
    </row>
    <row spans="1:5" r="15">
      <c t="s" s="4" r="A15">
        <v>86</v>
      </c>
      <c t="n" s="6" r="B15">
        <v>-10345</v>
      </c>
      <c t="n" s="6" r="C15">
        <v>-8673</v>
      </c>
      <c t="n" s="6" r="D15">
        <v>-20330</v>
      </c>
      <c t="n" s="6" r="E15">
        <v>-17028</v>
      </c>
    </row>
    <row spans="1:5" r="16">
      <c t="s" s="4" r="A16">
        <v>87</v>
      </c>
      <c t="n" s="6" r="E16">
        <v>-871</v>
      </c>
    </row>
    <row spans="1:5" r="17">
      <c t="s" s="4" r="A17">
        <v>88</v>
      </c>
      <c t="n" s="6" r="B17">
        <v>-6</v>
      </c>
      <c t="n" s="6" r="C17">
        <v>-65</v>
      </c>
      <c t="n" s="6" r="D17">
        <v>-37</v>
      </c>
      <c t="n" s="6" r="E17">
        <v>-171</v>
      </c>
    </row>
    <row spans="1:5" r="18">
      <c t="s" s="4" r="A18">
        <v>89</v>
      </c>
      <c t="n" s="6" r="B18">
        <v>233</v>
      </c>
      <c t="n" s="6" r="D18">
        <v>233</v>
      </c>
      <c t="n" s="6" r="E18">
        <v>1</v>
      </c>
    </row>
    <row spans="1:5" r="19">
      <c t="s" s="4" r="A19">
        <v>90</v>
      </c>
      <c t="n" s="6" r="B19">
        <v>-4306</v>
      </c>
      <c t="n" s="6" r="C19">
        <v>-5047</v>
      </c>
      <c t="n" s="6" r="D19">
        <v>-10153</v>
      </c>
      <c t="n" s="6" r="E19">
        <v>-10647</v>
      </c>
    </row>
    <row spans="1:5" r="20">
      <c t="s" s="4" r="A20">
        <v>91</v>
      </c>
      <c t="n" s="6" r="B20">
        <v>-140</v>
      </c>
      <c t="n" s="6" r="C20">
        <v>-119</v>
      </c>
      <c t="n" s="6" r="D20">
        <v>-277</v>
      </c>
      <c t="n" s="6" r="E20">
        <v>-558</v>
      </c>
    </row>
    <row spans="1:5" r="21">
      <c t="s" s="4" r="A21">
        <v>92</v>
      </c>
      <c t="n" s="7" r="B21">
        <v>-4446</v>
      </c>
      <c t="n" s="7" r="C21">
        <v>-5166</v>
      </c>
      <c t="n" s="7" r="D21">
        <v>-10430</v>
      </c>
      <c t="n" s="7" r="E21">
        <v>-11205</v>
      </c>
    </row>
    <row spans="1:5" r="22">
      <c t="s" s="3" r="A22">
        <v>93</v>
      </c>
    </row>
    <row spans="1:5" r="23">
      <c t="s" s="4" r="A23">
        <v>94</v>
      </c>
      <c t="n" s="8" r="B23">
        <v>-0.15</v>
      </c>
      <c t="n" s="8" r="C23">
        <v>-0.18</v>
      </c>
      <c t="n" s="8" r="D23">
        <v>-0.36</v>
      </c>
      <c t="n" s="8" r="E23">
        <v>-0.38</v>
      </c>
    </row>
    <row spans="1:5" r="24">
      <c t="s" s="4" r="A24">
        <v>95</v>
      </c>
      <c t="n" s="8" r="B24">
        <v>-0.15</v>
      </c>
      <c t="n" s="8" r="C24">
        <v>-0.18</v>
      </c>
      <c t="n" s="8" r="D24">
        <v>-0.36</v>
      </c>
      <c t="n" s="8" r="E24">
        <v>-0.38</v>
      </c>
    </row>
    <row spans="1:5" r="25">
      <c t="s" s="4" r="A25">
        <v>96</v>
      </c>
      <c t="n" s="6" r="B25">
        <v>28926</v>
      </c>
      <c t="n" s="6" r="C25">
        <v>28705</v>
      </c>
      <c t="n" s="6" r="D25">
        <v>28838</v>
      </c>
      <c t="n" s="6" r="E25">
        <v>28636</v>
      </c>
    </row>
    <row spans="1:5" r="26">
      <c t="s" s="4" r="A26">
        <v>97</v>
      </c>
      <c t="n" s="6" r="B26">
        <v>28926</v>
      </c>
      <c t="n" s="6" r="C26">
        <v>28705</v>
      </c>
      <c t="n" s="6" r="D26">
        <v>28838</v>
      </c>
      <c t="n" s="6" r="E26">
        <v>28636</v>
      </c>
    </row>
    <row spans="1:5" r="27">
      <c t="s" s="4" r="A27">
        <v>98</v>
      </c>
      <c t="n" s="7" r="B27">
        <v>-4446</v>
      </c>
      <c t="n" s="7" r="C27">
        <v>-5166</v>
      </c>
      <c t="n" s="7" r="D27">
        <v>-10430</v>
      </c>
      <c t="n" s="7" r="E27">
        <v>-112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9</v>
      </c>
      <c t="s" s="2" r="B1">
        <v>1</v>
      </c>
    </row>
    <row spans="1:3" r="2">
      <c t="s" s="2" r="B2">
        <v>2</v>
      </c>
      <c t="s" s="2" r="C2">
        <v>73</v>
      </c>
    </row>
    <row spans="1:3" r="3">
      <c t="s" s="3" r="A3">
        <v>100</v>
      </c>
    </row>
    <row spans="1:3" r="4">
      <c t="s" s="4" r="A4">
        <v>92</v>
      </c>
      <c t="n" s="7" r="B4">
        <v>-10430</v>
      </c>
      <c t="n" s="7" r="C4">
        <v>-11205</v>
      </c>
    </row>
    <row spans="1:3" r="5">
      <c t="s" s="3" r="A5">
        <v>101</v>
      </c>
    </row>
    <row spans="1:3" r="6">
      <c t="s" s="4" r="A6">
        <v>102</v>
      </c>
      <c t="n" s="6" r="B6">
        <v>29703</v>
      </c>
      <c t="n" s="6" r="C6">
        <v>26263</v>
      </c>
    </row>
    <row spans="1:3" r="7">
      <c t="s" s="4" r="A7">
        <v>103</v>
      </c>
      <c t="n" s="6" r="B7">
        <v>567</v>
      </c>
      <c t="n" s="6" r="C7">
        <v>582</v>
      </c>
    </row>
    <row spans="1:3" r="8">
      <c t="s" s="4" r="A8">
        <v>104</v>
      </c>
      <c t="n" s="6" r="B8">
        <v>-184</v>
      </c>
      <c t="n" s="6" r="C8">
        <v>651</v>
      </c>
    </row>
    <row spans="1:3" r="9">
      <c t="s" s="4" r="A9">
        <v>46</v>
      </c>
      <c t="n" s="6" r="B9">
        <v>44</v>
      </c>
      <c t="n" s="6" r="C9">
        <v>-131</v>
      </c>
    </row>
    <row spans="1:3" r="10">
      <c t="s" s="4" r="A10">
        <v>105</v>
      </c>
      <c t="n" s="6" r="B10">
        <v>3890</v>
      </c>
    </row>
    <row spans="1:3" r="11">
      <c t="s" s="4" r="A11">
        <v>87</v>
      </c>
      <c t="n" s="6" r="C11">
        <v>871</v>
      </c>
    </row>
    <row spans="1:3" r="12">
      <c t="s" s="4" r="A12">
        <v>88</v>
      </c>
      <c t="n" s="6" r="B12">
        <v>37</v>
      </c>
      <c t="n" s="6" r="C12">
        <v>171</v>
      </c>
    </row>
    <row spans="1:3" r="13">
      <c t="s" s="4" r="A13">
        <v>106</v>
      </c>
      <c t="n" s="6" r="B13">
        <v>809</v>
      </c>
      <c t="n" s="6" r="C13">
        <v>544</v>
      </c>
    </row>
    <row spans="1:3" r="14">
      <c t="s" s="4" r="A14">
        <v>80</v>
      </c>
      <c t="n" s="6" r="B14">
        <v>5003</v>
      </c>
      <c t="n" s="6" r="C14">
        <v>4444</v>
      </c>
    </row>
    <row spans="1:3" r="15">
      <c t="s" s="3" r="A15">
        <v>107</v>
      </c>
    </row>
    <row spans="1:3" r="16">
      <c t="s" s="4" r="A16">
        <v>108</v>
      </c>
      <c t="n" s="6" r="B16">
        <v>-94</v>
      </c>
      <c t="n" s="6" r="C16">
        <v>-2090</v>
      </c>
    </row>
    <row spans="1:3" r="17">
      <c t="s" s="4" r="A17">
        <v>109</v>
      </c>
      <c t="n" s="6" r="C17">
        <v>2</v>
      </c>
    </row>
    <row spans="1:3" r="18">
      <c t="s" s="4" r="A18">
        <v>31</v>
      </c>
      <c t="n" s="6" r="B18">
        <v>2926</v>
      </c>
      <c t="n" s="6" r="C18">
        <v>1500</v>
      </c>
    </row>
    <row spans="1:3" r="19">
      <c t="s" s="4" r="A19">
        <v>32</v>
      </c>
      <c t="n" s="6" r="B19">
        <v>-1016</v>
      </c>
      <c t="n" s="6" r="C19">
        <v>1379</v>
      </c>
    </row>
    <row spans="1:3" r="20">
      <c t="s" s="4" r="A20">
        <v>110</v>
      </c>
      <c t="n" s="6" r="B20">
        <v>-566</v>
      </c>
      <c t="n" s="6" r="C20">
        <v>208</v>
      </c>
    </row>
    <row spans="1:3" r="21">
      <c t="s" s="4" r="A21">
        <v>38</v>
      </c>
      <c t="n" s="6" r="B21">
        <v>-2214</v>
      </c>
      <c t="n" s="6" r="C21">
        <v>-492</v>
      </c>
    </row>
    <row spans="1:3" r="22">
      <c t="s" s="4" r="A22">
        <v>39</v>
      </c>
      <c t="n" s="6" r="B22">
        <v>-1704</v>
      </c>
      <c t="n" s="6" r="C22">
        <v>-2220</v>
      </c>
    </row>
    <row spans="1:3" r="23">
      <c t="s" s="4" r="A23">
        <v>111</v>
      </c>
      <c t="n" s="6" r="B23">
        <v>-206</v>
      </c>
      <c t="n" s="6" r="C23">
        <v>-529</v>
      </c>
    </row>
    <row spans="1:3" r="24">
      <c t="s" s="4" r="A24">
        <v>112</v>
      </c>
      <c t="n" s="6" r="B24">
        <v>-1136</v>
      </c>
      <c t="n" s="6" r="C24">
        <v>-1581</v>
      </c>
    </row>
    <row spans="1:3" r="25">
      <c t="s" s="4" r="A25">
        <v>44</v>
      </c>
      <c t="n" s="6" r="B25">
        <v>-121</v>
      </c>
      <c t="n" s="6" r="C25">
        <v>-48</v>
      </c>
    </row>
    <row spans="1:3" r="26">
      <c t="s" s="4" r="A26">
        <v>113</v>
      </c>
      <c t="n" s="6" r="B26">
        <v>25308</v>
      </c>
      <c t="n" s="6" r="C26">
        <v>18319</v>
      </c>
    </row>
    <row spans="1:3" r="27">
      <c t="s" s="3" r="A27">
        <v>114</v>
      </c>
    </row>
    <row spans="1:3" r="28">
      <c t="s" s="4" r="A28">
        <v>115</v>
      </c>
      <c t="n" s="6" r="B28">
        <v>-29747</v>
      </c>
      <c t="n" s="6" r="C28">
        <v>-13540</v>
      </c>
    </row>
    <row spans="1:3" r="29">
      <c t="s" s="4" r="A29">
        <v>116</v>
      </c>
      <c t="n" s="6" r="B29">
        <v>-64750</v>
      </c>
      <c t="n" s="6" r="C29">
        <v>-74710</v>
      </c>
    </row>
    <row spans="1:3" r="30">
      <c t="s" s="4" r="A30">
        <v>117</v>
      </c>
      <c t="n" s="6" r="C30">
        <v>35807</v>
      </c>
    </row>
    <row spans="1:3" r="31">
      <c t="s" s="4" r="A31">
        <v>118</v>
      </c>
      <c t="n" s="6" r="B31">
        <v>-94497</v>
      </c>
      <c t="n" s="6" r="C31">
        <v>-52443</v>
      </c>
    </row>
    <row spans="1:3" r="32">
      <c t="s" s="3" r="A32">
        <v>119</v>
      </c>
    </row>
    <row spans="1:3" r="33">
      <c t="s" s="4" r="A33">
        <v>120</v>
      </c>
      <c t="n" s="6" r="B33">
        <v>69892</v>
      </c>
      <c t="n" s="6" r="C33">
        <v>102332</v>
      </c>
    </row>
    <row spans="1:3" r="34">
      <c t="s" s="4" r="A34">
        <v>121</v>
      </c>
      <c t="n" s="6" r="B34">
        <v>-8183</v>
      </c>
      <c t="n" s="6" r="C34">
        <v>-66315</v>
      </c>
    </row>
    <row spans="1:3" r="35">
      <c t="s" s="4" r="A35">
        <v>122</v>
      </c>
      <c t="n" s="6" r="B35">
        <v>-8</v>
      </c>
      <c t="n" s="6" r="C35">
        <v>-10</v>
      </c>
    </row>
    <row spans="1:3" r="36">
      <c t="s" s="4" r="A36">
        <v>123</v>
      </c>
      <c t="n" s="6" r="B36">
        <v>-583</v>
      </c>
      <c t="n" s="6" r="C36">
        <v>-433</v>
      </c>
    </row>
    <row spans="1:3" r="37">
      <c t="s" s="4" r="A37">
        <v>124</v>
      </c>
      <c t="n" s="6" r="B37">
        <v>66</v>
      </c>
      <c t="n" s="6" r="C37">
        <v>42</v>
      </c>
    </row>
    <row spans="1:3" r="38">
      <c t="s" s="4" r="A38">
        <v>125</v>
      </c>
      <c t="n" s="6" r="B38">
        <v>-27</v>
      </c>
      <c t="n" s="6" r="C38">
        <v>49</v>
      </c>
    </row>
    <row spans="1:3" r="39">
      <c t="s" s="4" r="A39">
        <v>126</v>
      </c>
      <c t="n" s="6" r="B39">
        <v>-2496</v>
      </c>
    </row>
    <row spans="1:3" r="40">
      <c t="s" s="4" r="A40">
        <v>127</v>
      </c>
      <c t="n" s="6" r="B40">
        <v>-1073</v>
      </c>
      <c t="n" s="6" r="C40">
        <v>-1347</v>
      </c>
    </row>
    <row spans="1:3" r="41">
      <c t="s" s="4" r="A41">
        <v>128</v>
      </c>
      <c t="n" s="6" r="B41">
        <v>57588</v>
      </c>
      <c t="n" s="6" r="C41">
        <v>34318</v>
      </c>
    </row>
    <row spans="1:3" r="42">
      <c t="s" s="4" r="A42">
        <v>129</v>
      </c>
      <c t="n" s="6" r="B42">
        <v>-11601</v>
      </c>
      <c t="n" s="6" r="C42">
        <v>194</v>
      </c>
    </row>
    <row spans="1:3" r="43">
      <c t="s" s="4" r="A43">
        <v>130</v>
      </c>
      <c t="n" s="6" r="B43">
        <v>56087</v>
      </c>
      <c t="n" s="6" r="C43">
        <v>39209</v>
      </c>
    </row>
    <row spans="1:3" r="44">
      <c t="s" s="4" r="A44">
        <v>131</v>
      </c>
      <c t="n" s="6" r="B44">
        <v>44486</v>
      </c>
      <c t="n" s="6" r="C44">
        <v>39403</v>
      </c>
    </row>
    <row spans="1:3" r="45">
      <c t="s" s="3" r="A45">
        <v>132</v>
      </c>
    </row>
    <row spans="1:3" r="46">
      <c t="s" s="4" r="A46">
        <v>133</v>
      </c>
      <c t="n" s="6" r="B46">
        <v>19627</v>
      </c>
      <c t="n" s="6" r="C46">
        <v>16112</v>
      </c>
    </row>
    <row spans="1:3" r="47">
      <c t="s" s="4" r="A47">
        <v>134</v>
      </c>
      <c t="n" s="7" r="B47">
        <v>546</v>
      </c>
      <c t="n" s="7" r="C47">
        <v>10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solidated Balance Sheets</vt:lpstr>
      <vt:lpstr>Consolidated Balance Sheets (Pa</vt:lpstr>
      <vt:lpstr>Consolidated Statements of Oper</vt:lpstr>
      <vt:lpstr>Consolidated Statements of Cash</vt:lpstr>
      <vt:lpstr>Basis of Presentation</vt:lpstr>
      <vt:lpstr>Summary of Significant Accounti</vt:lpstr>
      <vt:lpstr>Acquisitions</vt:lpstr>
      <vt:lpstr>Dispositions</vt:lpstr>
      <vt:lpstr>Debt Transactions</vt:lpstr>
      <vt:lpstr>Equity</vt:lpstr>
      <vt:lpstr>Stock-Based Compensation</vt:lpstr>
      <vt:lpstr>Contingencies</vt:lpstr>
      <vt:lpstr>Fair Value of Financial Instrum</vt:lpstr>
      <vt:lpstr>Summary of Significant Accoun15</vt:lpstr>
      <vt:lpstr>Summary of Significant Accoun16</vt:lpstr>
      <vt:lpstr>Stock-Based Compensation (Table</vt:lpstr>
      <vt:lpstr>Fair Value of Financial Instr18</vt:lpstr>
      <vt:lpstr>Basis of Presentation - Additio</vt:lpstr>
      <vt:lpstr>Summary of Significant Accoun20</vt:lpstr>
      <vt:lpstr>Summary of Significant Accoun21</vt:lpstr>
      <vt:lpstr>Acquisitions - Additional Infor</vt:lpstr>
      <vt:lpstr>Acquisitions - Additional Inf23</vt:lpstr>
      <vt:lpstr>Dispositions - Additional Infor</vt:lpstr>
      <vt:lpstr>Debt Transactions - Additional </vt:lpstr>
      <vt:lpstr>Equity - Additional Information</vt:lpstr>
      <vt:lpstr>Stock-Based Compensation - Addi</vt:lpstr>
      <vt:lpstr>Stock-Based Compensation - Stoc</vt:lpstr>
      <vt:lpstr>Stock-Based Compensation - Rest</vt:lpstr>
      <vt:lpstr>Fair Value of Financial Instr3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13:28:05Z</dcterms:created>
  <dcterms:modified xmlns:dcterms="http://purl.org/dc/terms/" xmlns:xsi="http://www.w3.org/2001/XMLSchema-instance" xsi:type="dcterms:W3CDTF">2016-08-03T13:28:05Z</dcterms:modified>
  <dc:title xmlns:dc="http://purl.org/dc/elements/1.1/">Untitled</dc:title>
  <dc:description xmlns:dc="http://purl.org/dc/elements/1.1/"/>
  <dc:subject xmlns:dc="http://purl.org/dc/elements/1.1/"/>
  <cp:keywords/>
  <cp:category/>
</cp:coreProperties>
</file>